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Basis of Presentat"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Costs to Obtain Customer Contra"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Acquired Intangibl" sheetId="16" state="visible" r:id="rId16"/>
    <sheet xmlns:r="http://schemas.openxmlformats.org/officeDocument/2006/relationships" name="0.25% Convertible Senior Notes "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Deferred Revenue and Performanc"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Overview and Basis of Present_2" sheetId="24" state="visible" r:id="rId24"/>
    <sheet xmlns:r="http://schemas.openxmlformats.org/officeDocument/2006/relationships" name="Business Combinations (Tables)" sheetId="25" state="visible" r:id="rId25"/>
    <sheet xmlns:r="http://schemas.openxmlformats.org/officeDocument/2006/relationships" name="Financial Instrument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Goodwill and Acquired Intangi_2" sheetId="29" state="visible" r:id="rId29"/>
    <sheet xmlns:r="http://schemas.openxmlformats.org/officeDocument/2006/relationships" name="0.25% Convertible Senior Note_2" sheetId="30" state="visible" r:id="rId30"/>
    <sheet xmlns:r="http://schemas.openxmlformats.org/officeDocument/2006/relationships" name="Common Stock and Stockholders_2" sheetId="31" state="visible" r:id="rId31"/>
    <sheet xmlns:r="http://schemas.openxmlformats.org/officeDocument/2006/relationships" name="Net Loss Per Share (Tables)" sheetId="32" state="visible" r:id="rId32"/>
    <sheet xmlns:r="http://schemas.openxmlformats.org/officeDocument/2006/relationships" name="Geographic Information (Tables)" sheetId="33" state="visible" r:id="rId33"/>
    <sheet xmlns:r="http://schemas.openxmlformats.org/officeDocument/2006/relationships" name="Overview and Basis of Present_3" sheetId="34" state="visible" r:id="rId34"/>
    <sheet xmlns:r="http://schemas.openxmlformats.org/officeDocument/2006/relationships" name="Business Combinations - Narrati" sheetId="35" state="visible" r:id="rId35"/>
    <sheet xmlns:r="http://schemas.openxmlformats.org/officeDocument/2006/relationships" name="Business Combinations - Summary" sheetId="36" state="visible" r:id="rId36"/>
    <sheet xmlns:r="http://schemas.openxmlformats.org/officeDocument/2006/relationships" name="Financial Instruments - Financi" sheetId="37" state="visible" r:id="rId37"/>
    <sheet xmlns:r="http://schemas.openxmlformats.org/officeDocument/2006/relationships" name="Financial Instruments - Narrati" sheetId="38" state="visible" r:id="rId38"/>
    <sheet xmlns:r="http://schemas.openxmlformats.org/officeDocument/2006/relationships" name="Financial Instruments - Marketa" sheetId="39" state="visible" r:id="rId39"/>
    <sheet xmlns:r="http://schemas.openxmlformats.org/officeDocument/2006/relationships" name="Financial Instruments - Schedul" sheetId="40" state="visible" r:id="rId40"/>
    <sheet xmlns:r="http://schemas.openxmlformats.org/officeDocument/2006/relationships" name="Financial Instruments - Sched_2" sheetId="41" state="visible" r:id="rId41"/>
    <sheet xmlns:r="http://schemas.openxmlformats.org/officeDocument/2006/relationships" name="Costs to Obtain Customer Cont_2" sheetId="42" state="visible" r:id="rId42"/>
    <sheet xmlns:r="http://schemas.openxmlformats.org/officeDocument/2006/relationships" name="Property and Equipment - Compon" sheetId="43" state="visible" r:id="rId43"/>
    <sheet xmlns:r="http://schemas.openxmlformats.org/officeDocument/2006/relationships" name="Property and Equipment - Narrat" sheetId="44" state="visible" r:id="rId44"/>
    <sheet xmlns:r="http://schemas.openxmlformats.org/officeDocument/2006/relationships" name="Leases - Schedule of Lease Impa"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chedule of Supplement" sheetId="48" state="visible" r:id="rId48"/>
    <sheet xmlns:r="http://schemas.openxmlformats.org/officeDocument/2006/relationships" name="Leases - Schedule of Maturities"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Goodwill and Acquired Intangi_5" sheetId="52" state="visible" r:id="rId52"/>
    <sheet xmlns:r="http://schemas.openxmlformats.org/officeDocument/2006/relationships" name="Goodwill and Acquired Intangi_6" sheetId="53" state="visible" r:id="rId53"/>
    <sheet xmlns:r="http://schemas.openxmlformats.org/officeDocument/2006/relationships" name="0.25% Convertible Senior Note_3" sheetId="54" state="visible" r:id="rId54"/>
    <sheet xmlns:r="http://schemas.openxmlformats.org/officeDocument/2006/relationships" name="0.25% Convertible Senior Note_4" sheetId="55" state="visible" r:id="rId55"/>
    <sheet xmlns:r="http://schemas.openxmlformats.org/officeDocument/2006/relationships" name="0.25% Convertible Senior Note_5" sheetId="56" state="visible" r:id="rId56"/>
    <sheet xmlns:r="http://schemas.openxmlformats.org/officeDocument/2006/relationships" name="0.25% Convertible Senior Note_6" sheetId="57" state="visible" r:id="rId57"/>
    <sheet xmlns:r="http://schemas.openxmlformats.org/officeDocument/2006/relationships" name="Common Stock and Stockholders_3" sheetId="58" state="visible" r:id="rId58"/>
    <sheet xmlns:r="http://schemas.openxmlformats.org/officeDocument/2006/relationships" name="Common Stock and Stockholders_4" sheetId="59" state="visible" r:id="rId59"/>
    <sheet xmlns:r="http://schemas.openxmlformats.org/officeDocument/2006/relationships" name="Deferred Revenue and Performa_2" sheetId="60" state="visible" r:id="rId60"/>
    <sheet xmlns:r="http://schemas.openxmlformats.org/officeDocument/2006/relationships" name="Deferred Revenue and Performa_3" sheetId="61" state="visible" r:id="rId61"/>
    <sheet xmlns:r="http://schemas.openxmlformats.org/officeDocument/2006/relationships" name="Net Loss Per Share - Computatio" sheetId="62" state="visible" r:id="rId62"/>
    <sheet xmlns:r="http://schemas.openxmlformats.org/officeDocument/2006/relationships" name="Net Loss Per Share - Schedule o" sheetId="63" state="visible" r:id="rId63"/>
    <sheet xmlns:r="http://schemas.openxmlformats.org/officeDocument/2006/relationships" name="Net Loss Per Share - Narrative " sheetId="64" state="visible" r:id="rId64"/>
    <sheet xmlns:r="http://schemas.openxmlformats.org/officeDocument/2006/relationships" name="Income Taxes - Narrative (Detai" sheetId="65" state="visible" r:id="rId65"/>
    <sheet xmlns:r="http://schemas.openxmlformats.org/officeDocument/2006/relationships" name="Geographic Information - Narrat" sheetId="66" state="visible" r:id="rId66"/>
    <sheet xmlns:r="http://schemas.openxmlformats.org/officeDocument/2006/relationships" name="Geographic Information - Schedu" sheetId="67" state="visible" r:id="rId67"/>
    <sheet xmlns:r="http://schemas.openxmlformats.org/officeDocument/2006/relationships" name="Geographic Information - Sche_2" sheetId="68" state="visible" r:id="rId68"/>
    <sheet xmlns:r="http://schemas.openxmlformats.org/officeDocument/2006/relationships" name="Uncategorized Items - zen10-qq2" sheetId="69" state="visible" r:id="rId69"/>
  </sheets>
  <definedNames/>
  <calcPr calcId="124519" fullCalcOnLoad="1"/>
</workbook>
</file>

<file path=xl/sharedStrings.xml><?xml version="1.0" encoding="utf-8"?>
<sst xmlns="http://schemas.openxmlformats.org/spreadsheetml/2006/main" uniqueCount="654">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6456</t>
  </si>
  <si>
    <t>Entity Registrant Name</t>
  </si>
  <si>
    <t>ZENDESK, INC.</t>
  </si>
  <si>
    <t>Entity Incorporation, State or Country Code</t>
  </si>
  <si>
    <t>DE</t>
  </si>
  <si>
    <t>Entity Tax Identification Number</t>
  </si>
  <si>
    <t>26-4411091</t>
  </si>
  <si>
    <t>Entity Address, Address Line One</t>
  </si>
  <si>
    <t>1019 Market Street</t>
  </si>
  <si>
    <t>Entity Address, City or Town</t>
  </si>
  <si>
    <t>San Francisco</t>
  </si>
  <si>
    <t>Entity Address, State or Province</t>
  </si>
  <si>
    <t>CA</t>
  </si>
  <si>
    <t>Entity Address, Postal Zip Code</t>
  </si>
  <si>
    <t>94103</t>
  </si>
  <si>
    <t>City Area Code</t>
  </si>
  <si>
    <t>415</t>
  </si>
  <si>
    <t>Local Phone Number</t>
  </si>
  <si>
    <t>418-7506</t>
  </si>
  <si>
    <t>Title of 12(b) Security</t>
  </si>
  <si>
    <t>Common Stock, par value $0.01 per share</t>
  </si>
  <si>
    <t>Trading Symbol</t>
  </si>
  <si>
    <t>ZEN</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Amendment Flag</t>
  </si>
  <si>
    <t>Document Fiscal Year Focus</t>
  </si>
  <si>
    <t>2019</t>
  </si>
  <si>
    <t>Document Fiscal Period Focus</t>
  </si>
  <si>
    <t>Q2</t>
  </si>
  <si>
    <t>Entity Central Index Key</t>
  </si>
  <si>
    <t>0001463172</t>
  </si>
  <si>
    <t>Current Fiscal Year End Date</t>
  </si>
  <si>
    <t>--12-31</t>
  </si>
  <si>
    <t>CONDENSED CONSOLIDATED BALANCE SHEETS - USD ($) $ in Thousands</t>
  </si>
  <si>
    <t>Dec. 31, 2018</t>
  </si>
  <si>
    <t>Current assets:</t>
  </si>
  <si>
    <t>Cash and cash equivalents</t>
  </si>
  <si>
    <t>Marketable securities</t>
  </si>
  <si>
    <t>Accounts receivable, net of allowance for doubtful accounts of $3,252 and $2,571 as of June 30, 2019 and December 31, 2018, respectively</t>
  </si>
  <si>
    <t>Deferred costs</t>
  </si>
  <si>
    <t>Prepaid expenses and other current assets</t>
  </si>
  <si>
    <t>Total current assets</t>
  </si>
  <si>
    <t>Marketable securities, noncurrent</t>
  </si>
  <si>
    <t>Property and equipment, net</t>
  </si>
  <si>
    <t>Deferred costs, noncurrent</t>
  </si>
  <si>
    <t>Lease right-of-use assets</t>
  </si>
  <si>
    <t>Goodwill and intangible assets, net</t>
  </si>
  <si>
    <t>Other assets</t>
  </si>
  <si>
    <t>Total assets</t>
  </si>
  <si>
    <t>Current liabilities:</t>
  </si>
  <si>
    <t>Accounts payable</t>
  </si>
  <si>
    <t>Accrued liabilities</t>
  </si>
  <si>
    <t>Accrued compensation and related benefits</t>
  </si>
  <si>
    <t>Deferred revenue</t>
  </si>
  <si>
    <t>Lease liabilities</t>
  </si>
  <si>
    <t>Convertible senior notes, net</t>
  </si>
  <si>
    <t>Total current liabilities</t>
  </si>
  <si>
    <t>Deferred revenue, noncurrent</t>
  </si>
  <si>
    <t>Lease liabilities, noncurrent</t>
  </si>
  <si>
    <t>Other liabilities</t>
  </si>
  <si>
    <t>Total liabilities</t>
  </si>
  <si>
    <t>Commitments and contingencies (Note 9)</t>
  </si>
  <si>
    <t xml:space="preserve"> </t>
  </si>
  <si>
    <t>Stockholders’ equity:</t>
  </si>
  <si>
    <t>Preferred stock</t>
  </si>
  <si>
    <t>Common stock</t>
  </si>
  <si>
    <t>Additional paid-in capital</t>
  </si>
  <si>
    <t>Accumulated other comprehensive gain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 USD ($) shares in Thousands, $ in Thousands</t>
  </si>
  <si>
    <t>3 Months Ended</t>
  </si>
  <si>
    <t>Jun. 30, 2018</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income (expense), net:</t>
  </si>
  <si>
    <t>Interest income</t>
  </si>
  <si>
    <t>Interest expense</t>
  </si>
  <si>
    <t>Other income (expense), net</t>
  </si>
  <si>
    <t>Total other income (expense), net</t>
  </si>
  <si>
    <t>Loss before provision for (benefit from) income taxes</t>
  </si>
  <si>
    <t>Provision for (benefit from) income taxes</t>
  </si>
  <si>
    <t>Net loss</t>
  </si>
  <si>
    <t>Net loss per share, basic and diluted (usd per share)</t>
  </si>
  <si>
    <t>Weighted-average shares used to compute net loss per share, basic and diluted (in shares)</t>
  </si>
  <si>
    <t>Includes share-based compensation expense as follows: Three Months Ended Six Months Ended 2019 2018 2019 2018 Cost of revenue $ 5,246 $ 3,474 $ 10,183 $ 6,572 Research and development 11,911 9,529 23,548 19,758 Sales and marketing 13,575 9,178 25,973 17,186 General and administrative 13,019 5,967 20,704 11,619</t>
  </si>
  <si>
    <t>CONDENSED CONSOLIDATED STATEMENTS OF OPERATIONS (Parenthetical) - USD ($) $ in Thousands</t>
  </si>
  <si>
    <t>Share-based compensation</t>
  </si>
  <si>
    <t>CONDENSED CONSOLIDATED STATEMENTS OF COMPREHENSIVE LOSS - USD ($) $ in Thousands</t>
  </si>
  <si>
    <t>Statement of Comprehensive Income [Abstract]</t>
  </si>
  <si>
    <t>Other comprehensive gain (loss), before tax:</t>
  </si>
  <si>
    <t>Net unrealized gain (loss) on available-for-sale investments</t>
  </si>
  <si>
    <t>Foreign currency translation loss</t>
  </si>
  <si>
    <t>Net unrealized gain (loss) on derivative instruments</t>
  </si>
  <si>
    <t>Other comprehensive gain (loss), before tax</t>
  </si>
  <si>
    <t>Tax effect</t>
  </si>
  <si>
    <t>Other comprehensive gain (loss), net of tax</t>
  </si>
  <si>
    <t>Comprehensive loss</t>
  </si>
  <si>
    <t>CONDENSED CONSOLIDATED STATEMENTS OF STOCKHOLDERS' EQUITY - USD ($) shares in Thousands, $ in Thousands</t>
  </si>
  <si>
    <t>Total</t>
  </si>
  <si>
    <t>Common Stock</t>
  </si>
  <si>
    <t>Additional Paid-In Capital</t>
  </si>
  <si>
    <t>Accumulated Other Comprehensive Gain (Loss)</t>
  </si>
  <si>
    <t>Accumulated Deficit</t>
  </si>
  <si>
    <t>Beginning balance (in shares) at Dec. 31, 2017</t>
  </si>
  <si>
    <t>Beginning balance at Dec. 31, 2017</t>
  </si>
  <si>
    <t>Increase (Decrease) in Stockholders' Equity [Roll Forward]</t>
  </si>
  <si>
    <t>Issuance of common stock upon exercise of stock options (in shares)</t>
  </si>
  <si>
    <t>Issuance of common stock upon exercise of stock options</t>
  </si>
  <si>
    <t>Issuance of common stock for settlement of RSUs (in shares)</t>
  </si>
  <si>
    <t>Issuance of common stock for settlement of RSUs</t>
  </si>
  <si>
    <t>Issuance of common stock in connection with employee stock purchase plan (in shares)</t>
  </si>
  <si>
    <t>Issuance of common stock in connection with employee stock purchase plan</t>
  </si>
  <si>
    <t>Equity component of convertible senior notes</t>
  </si>
  <si>
    <t>Other</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to net cash provided by operating activities:</t>
  </si>
  <si>
    <t>Depreciation and amortization</t>
  </si>
  <si>
    <t>Amortization of deferred costs</t>
  </si>
  <si>
    <t>Amortization of debt discount and issuance costs</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s of marketable securities</t>
  </si>
  <si>
    <t>Cash paid for the acquisition of Smooch, net of cash acquired</t>
  </si>
  <si>
    <t>Purchase of strategic investment</t>
  </si>
  <si>
    <t>Net cash used in investing activities</t>
  </si>
  <si>
    <t>Cash flows from financing activities</t>
  </si>
  <si>
    <t>Proceeds from issuance of convertible senior notes, net of issuance costs paid of $13,506</t>
  </si>
  <si>
    <t>Purchase of capped call related to convertible senior notes</t>
  </si>
  <si>
    <t>Proceeds from exercises of employee stock options</t>
  </si>
  <si>
    <t>Proceeds from employee stock purchase plan</t>
  </si>
  <si>
    <t>Taxes paid related to net share settlement of share-based award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to condensed consolidated balance sheets</t>
  </si>
  <si>
    <t>Total cash, cash equivalents and restricted cash</t>
  </si>
  <si>
    <t>Supplemental cash flow data</t>
  </si>
  <si>
    <t>Cash paid for interest</t>
  </si>
  <si>
    <t>Cash paid for taxes</t>
  </si>
  <si>
    <t>Non-cash investing and financing activities</t>
  </si>
  <si>
    <t>Balance of property and equipment in accounts payable and accrued expenses</t>
  </si>
  <si>
    <t>Asset retirement obligations incurred</t>
  </si>
  <si>
    <t>Property and equipment acquired through tenant improvement allowances</t>
  </si>
  <si>
    <t>Estimated convertible senior notes offering costs incurred but not yet paid</t>
  </si>
  <si>
    <t>Internal-Use Software Development Costs</t>
  </si>
  <si>
    <t>Share-based compensation capitalized in deferred costs and in internal-use software development costs</t>
  </si>
  <si>
    <t>Deferred Costs</t>
  </si>
  <si>
    <t>CONDENSED CONSOLIDATED STATEMENTS OF CASH FLOWS (PARENTHETICAL) - USD ($) $ in Thousands</t>
  </si>
  <si>
    <t>Statement of Cash Flows [Abstract]</t>
  </si>
  <si>
    <t>Payments of debt issuance costs</t>
  </si>
  <si>
    <t>Overview and Basis of Presentation</t>
  </si>
  <si>
    <t>Organization, Consolidation and Presentation of Financial Statements [Abstract]</t>
  </si>
  <si>
    <t>Overview and Basis of Presentation Company and Background Zendesk was founded in Denmark in 2007 and reincorporated in Delaware in April 2009. We are a software development company that provides software as a service, or SaaS, products that are intended to help organizations and their customers build better experiences. Our product family is built upon a modern architecture that enables us and our customers to rapidly innovate, adapt our technology in novel ways, and easily integrate with other products and applications. With our origins in customer service, we have evolved our offerings over time to a family of products and platform that work together to help organizations understand the broader customer journey, improve communications across all channels, and engage where and when it’s needed most.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8, filed with the SEC on February 14, 2019. There have been no changes to our significant accounting policies described in the Annual Report on Form 10-K that have had a material impact on our condensed consolidated financial statements and related notes, except as described below. The consolidated balance sheet as of December 31, 2018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19 .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and • the recognition of tax benefits. These estimates are based on information available as of the date of the financial statements; therefore, actual results could differ from those estimates. Concentrations of Risk As of June 30, 2019 and December 31, 2018, no customers represented 10% or greater of our total accounts receivable balance. There were no customers that individually exceeded 10% of our revenue during the three and six months ended June 30, 2019 or 2018 . Recently Issued Accounting Pronouncements 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We are currently evaluating the impact of the adoption of this standard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Recently Adopted Accounting Pronouncements In February 2016, the FASB issued ASU 2016-02, regarding ASC Topic 842 “ Leases, ” including subsequent amendments. We refer to the new guidance as “ASC 842.” This new guidance requires lessees to recognize most leases on their balance sheets as lease right-of-use assets with corresponding lease liabilities and eliminates certain real estate-specific provisions. The new guidance is effective for annual reporting periods beginning after December 15, 2018, including interim periods within that reporting period. We adopted ASC 842 in the first quarter of 2019 and applied the following practical expedients: • comparative periods prior to the adoption date are not adjusted to reflect the new guidance (the modified retrospective method of transition); and • the historical determination as to the existence and classification of leases is carried forward for existing contracts as of the adoption date. The effect of adopting ASC 842 resulted in the recognition of lease right-of-use assets and corresponding lease liabilities on our condensed consolidated balance sheets. As of March 31, 2019, the first quarter of adoption, the aggregate balance of lease right-of-use assets and lease liabilities was $99 million and $114 million , respectively. The standard did not affect our consolidated statement of operations or cash flows. In August 2017, the FASB issued ASU 2017-12, regarding ASC Topic 815 “ Derivatives and Hedging. ” This guidance simplifies various aspects of hedge accounting, including the measurement and presentation of hedge ineffectiveness and certain documentation and assessment requirements. The guidance also makes more hedging strategies eligible for hedge accounting. We adopted this standard in the first quarter of 2019. Upon adoption, we no longer recognize hedge ineffectiveness immediately in our consolidated statements of operations, but we instead recognize the entire change in the fair value of the hedge contract in other comprehensive income. The cumulative-effect adjustment to eliminate ineffectiveness was not material. The presentation and disclosures have been modified on a prospective basis, as required by the guidance.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We adopted this standard in the first quarter of 2019. We have elected not to reclassify the income tax effects of the Tax Act from accumulated other comprehensive income to retained earnings, therefore the adoption did not have an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We adopted this standard in the first quarter of 2019. The adoption did not have an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We adopted the standard in the first quarter of 2019. The adoption did not have an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We early adopted the standard in the first quarter of 2019. The adoption did not have an effect on our consolidated financial statements.</t>
  </si>
  <si>
    <t>Business Combinations</t>
  </si>
  <si>
    <t>Business Combinations [Abstract]</t>
  </si>
  <si>
    <t>Business Combinations Smooch Technologies Holdings ULC On May 14, 2019, we completed the acquisition of Smooch Technologies Holdings ULC, or Smooch, a developer of messaging technology. We acquired Smooch for purchase consideration of $72 million in cash. In connection with the acquisition, we incurred transaction costs of $3 million within general and administrative expenses and share-based compensation expense of $5 million , primarily within general and administrative expenses, resulting from the accelerated vesting of certain unvested Smooch stock options because post-combination service requirements were eliminated. The fair value of assets acquired and liabilities assumed was based on a preliminary valuation, and our estimates and assumptions are subject to change within the measurement period. The primary area that remains preliminary relates to the evaluation of certain tax-related items.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assembled workforce and expected growth from the expansion of the scope of and market opportunity for our products. Goodwill will not be amortized but instead will be tested for impairment at least annually and more frequently if certain indicators of impairment are present. As a result of the structure of the transaction, the balance of goodwill is deductible in the U.S. over 15 years for income tax purposes. Net tangible assets $ 2,053 Net deferred tax liability (1,326 ) Identifiable intangible assets: Developed technology 8,000 Customer relationships 3,900 Backlog 1,000 Goodwill 58,245 Total purchase consideration $ 71,872 The developed technology, customer relationships, and backlog intangible assets were assigned useful lives of 5.5 , 8.0 , and 2.0 years, respectively. In connection with the acquisition, we granted cash-based retention awards to certain employees of Smooch, which vest over a required service period. The awards will be recorded as expense and were not included in the total purchase consideration. From the date of the acquisition, the results of operations of Smooch have been included in and are immaterial to our consolidated financial statements. Pro forma revenue and results of operations have not been presented because the historical results of Smooch are not material to our consolidated financial statements in any period presented. FutureSimple Inc. On September 10, 2018, we completed the acquisition of FutureSimple Inc., or FutureSimple, the developer of Base, a sales force automation software product. We acquired FutureSimple for purchase consideration of $81 million in cash. We incurred transaction costs of $2 million in connection with the acquisition, which were included within general and administrative expenses. The fair value of assets acquired and liabilities assumed was based on a preliminary valuation, and our estimates and assumptions are subject to change within the measurement period. The primary areas that remain preliminary relate to the evaluation of certain tax-related items. The total purchase consideration was allocated to the assets acquired and liabilities assumed as set forth below (in thousands). During the three months ended June 30, 2019 , we made certain immaterial adjustments to the preliminary purchase price allocation, which are reflected in the table below. The excess of the purchase price over the net assets acquired was recorded as goodwill. Goodwill generated from the acquisition is primarily attributable to assembled workforce and expected growth from the expansion of the scope of and market opportunity for our products. Goodwill is not deductible for income tax purposes. Goodwill will not be amortized but instead will be tested for impairment at least annually and more frequently if certain indicators of impairment are present. Net tangible liabilities $ (2,966 ) Identifiable intangible assets: Developed technology 19,000 Customer relationships 10,400 Backlog 2,200 Goodwill 52,389 Total purchase consideration $ 81,023 The developed technology, customer relationships, and backlog intangible assets were assigned useful lives of 6.5 , 5.0 , and 2.0 years, respectively. In connection with the acquisition, we granted cash and share-based retention awards to certain employees of FutureSimple. The cash awards vest over a required service period and the share-based awards vest upon fulfillment of certain service and performance conditions. Each retention award will be recorded as expense based on the fulfillment of such service and performance conditions, as applicable, and is not included in the total purchase consideration. From the date of the acquisition, the results of operations of FutureSimple have been included in and are immaterial to our consolidated financial statements. Pro forma revenue and results of operations have not been presented because the historical results of FutureSimple are not material to our consolidated financial statements in any period presented.</t>
  </si>
  <si>
    <t>Financial Instruments</t>
  </si>
  <si>
    <t>Fair Value Disclosures [Abstract]</t>
  </si>
  <si>
    <t>Financial Instruments Investments The following tables present information about our financial assets measured at fair value on a recurring basis based on the three-tier fair value hierarchy (in thousands): Fair Value Measurement at Level 1 Level 2 Total Description Corporate bonds $ — $ 436,124 $ 436,124 Asset-backed securities — 130,291 130,291 Money market funds 63,341 — 63,341 U.S. treasury securities — 55,932 55,932 Commercial paper — 6,927 6,927 Certificates of deposit — 650 650 Total $ 63,341 $ 629,924 $ 693,265 Included in cash and cash equivalents $ 66,090 Included in marketable securities $ 627,175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 As of June 30, 2019 and December 31, 2018 , there were no securities within Level 3 of the fair value hierarchy. There were no transfers between fair value measurement levels during the three and six months ended June 30, 2019 . Gross unrealized gains and losses for cash equivalents and marketable securities as of June 30, 2019 were $5 million and not material, respectively. The aggregate amortized cost basis for cash equivalents and marketable securities as of June 30, 2019 was $689 million . Gross unrealized gains and losses for cash equivalents and marketable securities as of December 31, 2018 were no t material. Unrealized losses for securities that have been in an unrealized loss position for more than 12 months as of June 30, 2019 and December 31, 2018 were no t material. The following table classifies our marketable securities by contractual maturity (in thousands): June 30, December 31, Due in one year or less $ 255,930 $ 300,213 Due after one year and within five years 371,245 393,671 Total $ 627,175 $ 693,884 As of June 30, 2019 and December 31, 2018 , the balance of strategic investments without readily determinable fair values was $11 million and $10 million , respectively. There have been no adjustments to the carrying values of strategic investments resulting from impairments or observable price changes.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Upon the adoption of ASU 2017-12 in the first quarter of 2019, we include time value related to our cash flow hedges for effectiveness testing purposes and the entire change in the unrecognized value of our hedge contracts is recorded in accumulated other comprehensive income (loss), or AOCI. Prior to adoption, we excluded time value for effectiveness testing purposes and we recognized changes in time value immediately in other income (expense), net. As of June 30, 2019 , the balance of AOCI included an unrecognized net gain of $1 million related to the changes in the fair value of foreign currency forward contracts designated as cash flow hedges. We expect to reclassify a net gain of $1 million into earnings over the next 12 months associated with our cash flow hedges. The following tables present information about our derivative instruments on our consolidated balance sheets (in thousands): June 30, 2019 Asset Derivatives Liability Derivatives Derivative Instrument Balance Sheet Location Fair Value (Level 2) Balance Sheet Location Fair Value (Level 2) Foreign currency forward contracts Other current assets $ 1,905 Accrued liabilities $ 2,500 Total $ 1,905 $ 2,500 December 31, 2018 Asset Derivatives Liability Derivatives Derivative Instrument Balance Sheet Location Fair Value (Level 2) Balance Sheet Location Fair Value (Level 2) Foreign currency forward contracts Other current assets $ 2,047 Accrued liabilities $ 4,862 Total $ 2,047 $ 4,862 Our foreign currency forward contracts had a total notional value of $227 million and $200 million as of June 30, 2019 and December 31, 2018 , respectively. We have a master netting arrangement with each of our counterparties, which permit net settlement of multiple, separate derivative contracts with a single payment. We may also be required to exchange cash collateral with certain of our counterparties on a regular basis.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As of June 30, 2019 and December 31, 2018 , there was no cash collateral posted with counterparties. All derivatives have been designated as hedging instruments. The following table presents information about our foreign currency forward contracts on our condensed consolidated statements of operations for the three and six months ended June 30, 2019 (in thousands): Three Months Ended June 30, 2019 Six Months Ended June 30, 2019 Classification Gain (Loss) Reclassified from AOCI into Earnings Gain (Loss) Reclassified from AOCI into Earnings Revenue $ 589 $ 1,032 Cost of revenue (393 ) (867 ) Research and development (331 ) (765 ) Sales and marketing (630 ) (1,420 ) General and administrative (221 ) (497 ) Total $ (986 ) $ (2,517 ) The gain recognized in AOCI related to foreign currency forward contracts was no t material for the three and six months ended June 30, 2019 . The loss recognized in AOCI related to foreign currency forward contracts was $3 million for both the three and six months ended June 30, 2018 . The gain reclassified from AOCI into earnings related to foreign currency forward contracts was no t material and $ 1 million for the three and six months ended June 30, 2018 , which was included within revenue, cost of revenue and operating expenses on our consolidated statements of operations. The cash flow effects related to foreign currency forward contracts are included within operating activities on our consolidated statements of cash flows. Convertible Senior Notes As of June 30, 2019 , the fair value of our convertible senior notes was $877 million . The fair value was determined based on the quoted price of the convertible senior notes in an inactive market on the last traded day of the quarter and has been classified as Level 2 in the fair value hierarchy. Based on the closing price of our common stock of $89.03 on the last trading day of the quarter, the if-converted value of our convertible senior notes exceeded the principal amount of $575 million as of June 30, 2019 .</t>
  </si>
  <si>
    <t>Costs to Obtain Customer Contracts</t>
  </si>
  <si>
    <t>Revenue from Contract with Customer [Abstract]</t>
  </si>
  <si>
    <t>Costs to Obtain Customer Contracts The balances of deferred costs to obtain customer contracts were $62 million and $52 million as of June 30, 2019 and December 31, 2018 , respectively. Amortization expense for these deferred costs was $8 million and $5 million for the three months ended June 30, 2019 and 2018 , respectively, and $15 million and $10 million for the six months ended June 30, 2019 and 2018 , respectively. There were no impairment losses related to these deferred costs for the periods presented. During the three months ended June 30, 2019 and 2018 , $126 million and $93 million of revenue was recognized that was included in the deferred revenue balances at the beginning of each period, respectively. During the six months ended June 30, 2019 and 2018 , $189 million and $139 million of revenue was recognized that was included in the deferred revenue balances at the beginning of each period, respectively. The aggregate balance of remaining performance obligations as of June 30, 2019 was $526 million . We expect to recognize $390 million of the balance as revenue in the next 12 months and the remainder thereafter. The aggregate balance of remaining performance obligations represents contracted revenue that has not yet been recognized and does not include contract amounts which are cancelable by the customer and amounts associated with optional renewal periods.</t>
  </si>
  <si>
    <t>Property and Equipment</t>
  </si>
  <si>
    <t>Property, Plant and Equipment [Abstract]</t>
  </si>
  <si>
    <t>Property and Equipment Property and equipment, net consists of the following (in thousands): June 30, December 31, Leasehold improvements $ 58,844 $ 51,832 Capitalized internal-use software 39,264 36,444 Computer equipment and licensed software and patents 23,345 21,100 Furniture and fixtures 12,055 11,550 Construction in progress 19,026 10,538 Hosting equipment — 34,105 Total 152,534 165,569 Less: accumulated depreciation and amortization (65,014 ) (89,915 ) Property and equipment, net $ 87,520 $ 75,654 Depreciation expense was $5 million and $7 million for the three months ended June 30, 2019 and 2018 , respectively, and $10 million and $13 million for the six months ended June 30, 2019 and 2018 , respectively. Amortization expense of capitalized internal-use software was $2 million and $1 million for the three months ended June 30, 2019 and 2018 , respectively, and $3 million for each of the six months ended June 30, 2019 and 2018 . The carrying value of capitalized internal-use software as of June 30, 2019 and December 31, 2018 was $20 million and $19 million , respectively, including $3 million in construction in progress for both periods. During the first quarter of 2019, we completed the transition from our self-managed colocation data centers to third-party managed hosting services, at which time, we concluded that these assets met the criteria to be classified as held for sale. Accordingly, these assets were written down to their estimated salvage value and reclassified from property and equipment to other current assets, with $34 million and $33 million being reclassified from hosting equipment and accumulated depreciation respectively, for a net amount of $1 million .</t>
  </si>
  <si>
    <t>Leases</t>
  </si>
  <si>
    <t>Leases [Abstract]</t>
  </si>
  <si>
    <t>Leases We lease office space under noncancelable operating leases with various expiration dates. Additionally, we are the sublessor for certain office space. All of our office leases are classified as operating leases with lease expense recognized on a straight-line basis over the lease term. 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 we recognize lease expense for these leases on a straight-line basis over the lease term. The following tables present information about leases on our consolidated balance sheet (in thousands): June 30, 2019 Assets Lease right-of-use assets $ 102,702 Liabilities Lease liabilities 22,784 Lease liabilities, noncurrent 97,860 As of June 30, 2019 , the weighted average remaining lease term was 6.1 years and the weighted average discount rate was 5.3% . The following table presents information about leases on our consolidated statement of operations (in thousands): Three Months Ended June 30, 2019 Six Months Ended June 30, 2019 Operating lease expense $ 5,794 $ 10,839 Short-term lease expense 995 1,869 Variable lease expense 2,343 3,228 Sublease income 392 793 The following table presents supplemental cash flow information about our leases (in thousands): Six Months Ended June 30, 2019 Cash paid for amounts included in the measurement of lease liabilities $ 8,343 Operating lease assets obtained in exchange for new lease liabilities 27,541 As of June 30, 2019 , remaining maturities of lease liabilities are as follows: Remainder of 2019 $ 13,474 2020 27,741 2021 25,263 2022 23,768 2023 17,137 Thereafter 33,076 Total lease payments 140,459 Less imputed interest 19,815 Total $ 120,644 The table above excludes future payments of $3 million related to signed leases that have not yet commenced.</t>
  </si>
  <si>
    <t>Goodwill and Acquired Intangible Assets</t>
  </si>
  <si>
    <t>Goodwill and Intangible Assets Disclosure [Abstract]</t>
  </si>
  <si>
    <t>Goodwill and Acquired Intangible Assets The changes in the carrying amount of goodwill for the six months ended June 30, 2019 are as follows (in thousands): Balance as of December 31, 2018 $ 111,584 Goodwill acquired 58,245 Goodwill adjustments (240 ) Balance as of June 30, 2019 $ 169,589 Acquired intangible assets subject to amortization consist of the following (in thousands): As of June 30, 2019 Cost Accumulated Amortization Net Weighted Average Remaining Useful Life (In years) Developed technology $ 39,000 $ (11,078 ) $ 27,922 5.2 Customer relationships 15,210 (2,485 ) 12,725 5.2 Backlog 3,200 (1,000 ) 2,200 1.5 $ 57,410 $ (14,563 ) $ 42,847 As of December 31, 2018 Cost Accumulated Amortization Net Weighted Average Remaining Useful Life (In years) Developed technology $ 31,000 $ (8,151 ) $ 22,849 5.5 Customer relationships 11,310 (1,249 ) 10,061 4.6 Backlog 2,200 (367 ) 1,833 1.7 $ 44,510 $ (9,767 ) $ 34,743 Amortization expense of acquired intangible assets was $3 million and $1 million for the three months ended June 30, 2019 and 2018 , respectively, and $5 million and $1 million for the six months ended June 30, 2019 and 2018 , respectively. Estimated future amortization expense as of June 30, 2019 is as follows (in thousands): Remainder of 2019 $ 5,647 2020 9,270 2021 7,596 2022 7,430 2023 6,659 Thereafter 6,245 $ 42,847</t>
  </si>
  <si>
    <t>0.25% Convertible Senior Notes and Capped Call</t>
  </si>
  <si>
    <t>Debt Disclosure [Abstract]</t>
  </si>
  <si>
    <t>0.25% Convertible Senior Notes and Capped Call In March 2018, we issued $575 million aggregate principal amount of 0.25% convertible senior notes due March 15, 2023 in a private offering (the “Notes”). The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 million . Each $1,000 principal amount of the Notes will initially be convertible into 15.8554 shares of our common stock, the “Conversion Option,” which is equivalent to an initial conversion price of approximately $63.07 per share, subject to adjustment upon the occurrence of specified events. The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as set forth in the indenture). On or after December 15, 2022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governing the Notes) prior to the maturity date,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Notes. For more than 20 trading days during the 30 consecutive trading days ended June 30, 2019 , the last reported sale price of our common stock was equal to or exceeded 130% of the conversion price of the Notes. As a result, the Notes will be convertible at the option of the holders during the quarter ending September 30, 2019 and were classified as current liabilities on our consolidated balance sheet as of June 30, 2019 . As of the date of this filing, none of the holders of the Notes have submitted requests for conversion.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25 million and was determined by deducting the fair value of the liability component from the par value of the Notes. The equity component was recorded in additional paid-in capital and is not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5.26% . In accounting for the debt issuance costs of $14 million related to the Notes, we allocated the total amount incurred to the liability and equity components of the Notes based on their relative values. Issuance costs attributable to the liability component were $11 million and are amortized to interest expense using the effective interest method over the contractual term of the Notes. Issuance costs attributable to the equity component were netted with the equity component in additional paid-in capital. The net carrying amount of the liability component of the Notes is as follows (in thousands): June 30, December 31, Principal $ 575,000 $ 575,000 Unamortized Debt Discount (95,917 ) (107,494 ) Unamortized issuance costs (8,442 ) (9,330 ) Net carrying amount $ 470,641 $ 458,176 The net carrying amount of the equity component of the Notes is as follows (in thousands): June 30, December 31, Debt Discount for Conversion Option $ 124,976 $ 124,976 Issuance costs (2,948 ) (2,948 ) Net carrying amount $ 122,028 $ 122,028 Interest expense related to the Notes is as follows (in thousands): Three Months Ended June 30, Six Months Ended June 30, 2019 2018 2019 2018 Contractual interest expense $ 359 $ 359 $ 719 $ 403 Amortization of Debt Discount 5,826 5,531 11,577 6,202 Amortization of issuance costs 451 399 888 448 Total interest expense $ 6,636 $ 6,289 $ 13,184 $ 7,053 In connection with the pricing of the Notes, we entered into privately negotiated capped call transactions with certain counterparties, the “Capped Calls.” The Capped Calls each have an initial strike price of approximately $63.07 per share, subject to certain adjustments, which correspond to the initial conversion price of the Notes. The Capped Calls have initial cap prices of $95.20 per share, subject to certain adjustments. The Capped Calls cover, subject to anti-dilution adjustments, approximately 9.1 million shares of our common stock. Conditions that cause adjustments to the initial strike price of the Capped Calls mirror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4 million incurred in connection with the Capped Calls was recorded as a reduction to additional paid-in capital. The net impact to our stockholders' equity, included in additional paid-in capital, of the above components of the Notes is as follows (in thousands): Conversion Option $ 124,976 Purchase of Capped Calls (63,940 ) Issuance costs (2,948 ) Net deferred tax liability (13,784 ) Total $ 44,304</t>
  </si>
  <si>
    <t>Commitments and Contingencies</t>
  </si>
  <si>
    <t>Commitments and Contingencies Disclosure [Abstract]</t>
  </si>
  <si>
    <t>Commitments and Contingencies Commitments As of June 30, 2019 , there were no material changes in our commitments under contractual obligations, as disclosed in our audited consolidated financial statements for the year ended December 31, 2018. Litigation and Loss Contingencies We accrue estimates for resolution of legal and other contingencies when losses are probable and estimable. From time to time, we may become a party to litigation and subject to claims that arise in the ordinary course of business, including intellectual property claims, labor and employment claims, threatened claims, breach of contract claims, tax, and other matters. We currently have no material pending litigation. We are not currently aware of any litigation matters or loss contingencies that would be expected to have a material adverse effect on our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si>
  <si>
    <t>Common Stock and Stockholders' Equity</t>
  </si>
  <si>
    <t>Equity [Abstract]</t>
  </si>
  <si>
    <t>10. Common Stock and Stockholders’ Equity Common Stock As of June 30, 2019 and December 31, 2018 , there were 400 million shares of common stock authorized for issuance with a par value of $0.01 per share and 110.7 million and 108.0 million shares were issued and outstanding, respectively. Preferred Stock As of each of June 30, 2019 and December 31, 2018 , there were 10 million shares of preferred stock authorized for issuance with a par value of $0.01 per share and no shares of preferred stock were issued or outstanding. Employee Equity Plans Employee Stock Purchase Plan Under our Employee Stock Purchase Plan, or ESPP, eligible employees are granted options to purchase shares of our common stock through payroll deductions. The ESPP provides for 18 -month offering periods, which include three six -month purchase periods. At the end of each purchase period, employees are able to purchase shares at 85% of the lower of the fair market value of our common stock at the beginning of an offering period or the fair market value of our common stock at the end of the purchase period. During the three and six months ended June 30, 2019 , 0.4 million shares of common stock were purchased under the ESPP. Pursuant to the terms of the ESPP, the number of shares reserved under the ESPP increased by 1.1 million shares on January 1, 2019. As of June 30, 2019 , 4.6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4 million shares on January 1, 2019. As of June 30, 2019 , we had 11.8 million shares of common stock available for future grants under the 2014 Plan. On May 6, 2016, the compensation committee of our board of directors granted equity awards representing 1.2 million shares of common stock.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hare-based award activity for the six months ended June 30, 2019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Aggregate Intrinsic Value (In years) Outstanding — January 1, 2019 8,232 5,938 $ 20.85 6.58 $ 222,959 6,611 $ 37.77 $ 385,891 Increase in authorized shares 5,402 Stock options granted (336 ) 336 73.27 RSUs granted (2,003 ) 2,003 69.61 Stock options exercised (626 ) 21.09 RSUs vested (1,661 ) 36.06 Stock options forfeited or canceled 81 (81 ) 42.48 RSUs forfeited or canceled 476 (476 ) 41.95 RSUs forfeited or canceled and unavailable for grant (15 ) 23.44 Outstanding — June 30, 2019 11,852 5,567 $ 23.67 6.29 $ 363,982 6,462 $ 47.80 $ 575,132 The restricted stock units, or RSUs, forfeited or canceled and unavailable for grant relate to our employment inducement awards. The aggregate intrinsic value for options outstanding represents the difference between the closing market price of our common stock on the last trading day of the reporting period and the exercise price of outstanding, in-the-money options. The total intrinsic value of stock options exercised during six months ended June 30, 2019 and 2018 was $38 million and $21 million , respectively. The intrinsic value for options exercised represents the difference between the exercise price and the market value on the date of exercise. The weighted-average grant date fair value of stock options granted during the six months ended June 30, 2019 and 2018 was $28.65 and $17.53 , respectively. The total fair value of RSUs vested during the six months ended June 30, 2019 and 2018 was $132 million and $74 million , respectively. The fair value of RSUs vested represents market value on the vesting date. The weighted-average grant date fair value of RSUs granted during the six months ended June 30, 2019 and 2018 was $69.61 , and $39.43 , respectively. As of June 30, 2019 , we had a total of $329 million in future expense related to our stock options and RSUs to be recognized over a weighted average period of 2.8 years. Performance Restricted Stock Units During the three months ended September 30, 2018 , the compensation committee of our board of directors granted performance-based restricted stock units, or PRSUs, representing 0.2 million shares of common stock, the substantial majority of which were granted in connection with the acquisition of FutureSimple. The PRSUs vest in four semi-annual tranches through March 2021. The PRSUs include a service condition and a performance condition related to the attainment of semi-annual performance targets approved and communicated in advance of each performance period. For the three and six months ended June 30, 2019 , we recorded $3 million and $4 million of share-based compensation expense, respectively, related to the PRSUs, including a one-time charge related to accelerated retention compensation. For the three and six months ended June 30, 2019 , no PRSUs were vested. The total future expense related to the PRSUs will be based on the fair value of the underlying shares on the grant date for each performance tranche.</t>
  </si>
  <si>
    <t>Deferred Revenue and Performance Obligations</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Six Months Ended 2019 2018 2019 2018 Net loss $ (54,541 ) $ (34,366 ) $ (99,261 ) $ (63,691 ) Weighted-average shares used to compute basic and diluted net loss per share 109,986 105,000 109,312 104,350 Net loss per share, basic and diluted $ (0.50 ) $ (0.33 ) $ (0.91 ) $ (0.61 ) The anti-dilutive securities excluded from the shares used to calculate diluted net loss per share are as follows (in thousands): As of June 30, 2019 2018 Shares subject to outstanding common stock options and employee stock purchase plan 5,647 6,358 Restricted stock units 6,462 7,472 Shares related to convertible senior notes 2,426 — 14,535 13,830 The shares related to convertible senior notes calculated in the table above are calculated based on the average market price of our common stock for the three months ended June 30, 2019 . We expect to settle the principal amount of the convertible senior notes in cash and therefore use the treasury stock method for calculating any potential dilutive effect of the conversion spread on diluted net income per share, if applicable. The conversion spread has a dilutive impact on diluted net income per share when the average market price of our common stock for a given reporting period exceeds the initial conversion price of $63.07 per share for the convertible senior notes. Based on the initial conversion price, potential dilution related to the convertible senior notes is approximately 9.1 million shares. The convertible senior notes will be convertible during the quarter ending September 30, 2019.</t>
  </si>
  <si>
    <t>Income Taxes</t>
  </si>
  <si>
    <t>Income Tax Disclosure [Abstract]</t>
  </si>
  <si>
    <t>Income Taxes We reported income tax expense of $1 million in each of the three and six months ended June 30, 2019 . We reported a benefit from income taxes of $2 million and $5 million in the three and six months ended June 30, 2018, primarily due to the recognition of an income tax benefit related to taxable temporary differences of the convertible senior notes and the capped call. The effective tax rate for each period differs from the statutory rate primarily as a result of not recognizing a deferred tax asset for U.S. losses due to having a full valuation allowance against U.S. deferred tax assets.</t>
  </si>
  <si>
    <t>Geographic Information</t>
  </si>
  <si>
    <t>Segment Reporting [Abstract]</t>
  </si>
  <si>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Six Months Ended 2019 2018 2019 2018 United States $ 101,014 $ 73,019 $ 195,916 $ 141,373 EMEA 55,457 41,765 107,532 79,637 APAC 21,258 16,111 40,734 30,107 Other 16,854 10,987 31,886 20,556 Total $ 194,583 $ 141,882 $ 376,068 $ 271,673 Long-Lived Assets The following table presents our long-lived assets by geographic area (in thousands): As of As of United States $ 82,009 $ 32,351 EMEA: Republic of Ireland 44,971 14,698 Other EMEA 7,171 2,450 Total EMEA 52,142 17,148 APAC: Singapore 29,326 1,117 Other APAC 7,142 5,772 Total APAC 36,468 6,889 Total $ 170,619 $ 56,388 The carrying values of capitalized internal-use software and intangible assets are excluded from the balance of long-lived assets presented in the table above.</t>
  </si>
  <si>
    <t>Overview and Basis of Presentation (Policies)</t>
  </si>
  <si>
    <t>Basis of Presentation</t>
  </si>
  <si>
    <t>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year ended December 31, 2018, filed with the SEC on February 14, 2019. There have been no changes to our significant accounting policies described in the Annual Report on Form 10-K that have had a material impact on our condensed consolidated financial statements and related notes, except as described below. The consolidated balance sheet as of December 31, 2018 included herein was derived from the audited financial statements as of that date.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anticipated for the full year ending December 31, 2019 .</t>
  </si>
  <si>
    <t>Use of Estimates</t>
  </si>
  <si>
    <t>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fair value and useful lives of acquired intangible assets; • the capitalization and useful life of capitalized costs to obtain customer contracts; • the valuation of strategic investments; • the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and • the recognition of tax benefits.</t>
  </si>
  <si>
    <t>Concentrations of Risk</t>
  </si>
  <si>
    <t>As of June 30, 2019 and December 31, 2018, no customers represented 10% or greater of our total accounts receivable balance. There were no customers that individually exceeded 10% of our revenue during the three and six months ended June 30, 2019 or 2018 .</t>
  </si>
  <si>
    <t>Recently Issued and Adopted Accounting Pronouncements</t>
  </si>
  <si>
    <t>In June 2016, the Financial Accounting Standards Board, or FASB, issued ASU 2016-13, including subsequent amendments, regarding ASC Topic 326 “ Measurement of Credit Losses on Financial Instruments, ” which modifies the accounting methodology for most financial instruments. The guidance establishes a new “expected loss model” that requires entities to estimate current expected credit losses on financial instruments by using all practical and relevant information.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We are currently evaluating the impact of the adoption of this standard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Recently Adopted Accounting Pronouncements In February 2016, the FASB issued ASU 2016-02, regarding ASC Topic 842 “ Leases, ” including subsequent amendments. We refer to the new guidance as “ASC 842.” This new guidance requires lessees to recognize most leases on their balance sheets as lease right-of-use assets with corresponding lease liabilities and eliminates certain real estate-specific provisions. The new guidance is effective for annual reporting periods beginning after December 15, 2018, including interim periods within that reporting period. We adopted ASC 842 in the first quarter of 2019 and applied the following practical expedients: • comparative periods prior to the adoption date are not adjusted to reflect the new guidance (the modified retrospective method of transition); and • the historical determination as to the existence and classification of leases is carried forward for existing contracts as of the adoption date. The effect of adopting ASC 842 resulted in the recognition of lease right-of-use assets and corresponding lease liabilities on our condensed consolidated balance sheets. As of March 31, 2019, the first quarter of adoption, the aggregate balance of lease right-of-use assets and lease liabilities was $99 million and $114 million , respectively. The standard did not affect our consolidated statement of operations or cash flows. In August 2017, the FASB issued ASU 2017-12, regarding ASC Topic 815 “ Derivatives and Hedging. ” This guidance simplifies various aspects of hedge accounting, including the measurement and presentation of hedge ineffectiveness and certain documentation and assessment requirements. The guidance also makes more hedging strategies eligible for hedge accounting. We adopted this standard in the first quarter of 2019. Upon adoption, we no longer recognize hedge ineffectiveness immediately in our consolidated statements of operations, but we instead recognize the entire change in the fair value of the hedge contract in other comprehensive income. The cumulative-effect adjustment to eliminate ineffectiveness was not material. The presentation and disclosures have been modified on a prospective basis, as required by the guidance.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We adopted this standard in the first quarter of 2019. We have elected not to reclassify the income tax effects of the Tax Act from accumulated other comprehensive income to retained earnings, therefore the adoption did not have an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We adopted this standard in the first quarter of 2019. The adoption did not have an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We adopted the standard in the first quarter of 2019. The adoption did not have an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We early adopted the standard in the first quarter of 2019. The adoption did not have an effect on our consolidated financial statements.</t>
  </si>
  <si>
    <t>Lease right-of-u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t>
  </si>
  <si>
    <t>Business Combinations (Tables)</t>
  </si>
  <si>
    <t>Summary of Assets Acquired and Liabilities Assumed</t>
  </si>
  <si>
    <t>Goodwill will not be amortized but instead will be tested for impairment at least annually and more frequently if certain indicators of impairment are present. Net tangible liabilities $ (2,966 ) Identifiable intangible assets: Developed technology 19,000 Customer relationships 10,400 Backlog 2,200 Goodwill 52,389 Total purchase consideration $ 81,023 15 years for income tax purposes. Net tangible assets $ 2,053 Net deferred tax liability (1,326 ) Identifiable intangible assets: Developed technology 8,000 Customer relationships 3,900 Backlog 1,000 Goodwill 58,245 Total purchase consideration $ 71,872</t>
  </si>
  <si>
    <t>Financial Instruments (Tables)</t>
  </si>
  <si>
    <t>Assets Measured at Fair Value on Recurring Basis</t>
  </si>
  <si>
    <t>The following tables present information about our financial assets measured at fair value on a recurring basis based on the three-tier fair value hierarchy (in thousands): Fair Value Measurement at Level 1 Level 2 Total Description Corporate bonds $ — $ 436,124 $ 436,124 Asset-backed securities — 130,291 130,291 Money market funds 63,341 — 63,341 U.S. treasury securities — 55,932 55,932 Commercial paper — 6,927 6,927 Certificates of deposit — 650 650 Total $ 63,341 $ 629,924 $ 693,265 Included in cash and cash equivalents $ 66,090 Included in marketable securities $ 627,175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t>
  </si>
  <si>
    <t>Schedule of Marketable Securities Classified by Contractual Maturity</t>
  </si>
  <si>
    <t>The following table classifies our marketable securities by contractual maturity (in thousands): June 30, December 31, Due in one year or less $ 255,930 $ 300,213 Due after one year and within five years 371,245 393,671 Total $ 627,175 $ 693,884</t>
  </si>
  <si>
    <t>Schedule of Derivative Instruments on Consolidated Balance Sheets</t>
  </si>
  <si>
    <t>The following tables present information about our derivative instruments on our consolidated balance sheets (in thousands): June 30, 2019 Asset Derivatives Liability Derivatives Derivative Instrument Balance Sheet Location Fair Value (Level 2) Balance Sheet Location Fair Value (Level 2) Foreign currency forward contracts Other current assets $ 1,905 Accrued liabilities $ 2,500 Total $ 1,905 $ 2,500 December 31, 2018 Asset Derivatives Liability Derivatives Derivative Instrument Balance Sheet Location Fair Value (Level 2) Balance Sheet Location Fair Value (Level 2) Foreign currency forward contracts Other current assets $ 2,047 Accrued liabilities $ 4,862 Total $ 2,047 $ 4,862</t>
  </si>
  <si>
    <t>Schedule of Derivative Instruments on Statement of Operations</t>
  </si>
  <si>
    <t>The following table presents information about our foreign currency forward contracts on our condensed consolidated statements of operations for the three and six months ended June 30, 2019 (in thousands): Three Months Ended June 30, 2019 Six Months Ended June 30, 2019 Classification Gain (Loss) Reclassified from AOCI into Earnings Gain (Loss) Reclassified from AOCI into Earnings Revenue $ 589 $ 1,032 Cost of revenue (393 ) (867 ) Research and development (331 ) (765 ) Sales and marketing (630 ) (1,420 ) General and administrative (221 ) (497 ) Total $ (986 ) $ (2,517 )</t>
  </si>
  <si>
    <t>Property and Equipment (Tables)</t>
  </si>
  <si>
    <t>Components of Property and Equipment</t>
  </si>
  <si>
    <t>Property and equipment, net consists of the following (in thousands): June 30, December 31, Leasehold improvements $ 58,844 $ 51,832 Capitalized internal-use software 39,264 36,444 Computer equipment and licensed software and patents 23,345 21,100 Furniture and fixtures 12,055 11,550 Construction in progress 19,026 10,538 Hosting equipment — 34,105 Total 152,534 165,569 Less: accumulated depreciation and amortization (65,014 ) (89,915 ) Property and equipment, net $ 87,520 $ 75,654</t>
  </si>
  <si>
    <t>Leases (Tables)</t>
  </si>
  <si>
    <t>Schedule of Lease Impact on Balance Sheet</t>
  </si>
  <si>
    <t>The following tables present information about leases on our consolidated balance sheet (in thousands): June 30, 2019 Assets Lease right-of-use assets $ 102,702 Liabilities Lease liabilities 22,784 Lease liabilities, noncurrent 97,860</t>
  </si>
  <si>
    <t>Schedule of Lease Cost and Supplemental Cash Flow Information</t>
  </si>
  <si>
    <t>The following table presents supplemental cash flow information about our leases (in thousands): Six Months Ended June 30, 2019 Cash paid for amounts included in the measurement of lease liabilities $ 8,343 Operating lease assets obtained in exchange for new lease liabilities 27,541 The following table presents information about leases on our consolidated statement of operations (in thousands): Three Months Ended June 30, 2019 Six Months Ended June 30, 2019 Operating lease expense $ 5,794 $ 10,839 Short-term lease expense 995 1,869 Variable lease expense 2,343 3,228 Sublease income 392 793</t>
  </si>
  <si>
    <t>Schedule of Maturities of Leases</t>
  </si>
  <si>
    <t>As of June 30, 2019 , remaining maturities of lease liabilities are as follows: Remainder of 2019 $ 13,474 2020 27,741 2021 25,263 2022 23,768 2023 17,137 Thereafter 33,076 Total lease payments 140,459 Less imputed interest 19,815 Total $ 120,644</t>
  </si>
  <si>
    <t>Goodwill and Acquired Intangible Assets (Tables)</t>
  </si>
  <si>
    <t>Schedule of Carrying Amount of Goodwill</t>
  </si>
  <si>
    <t>The changes in the carrying amount of goodwill for the six months ended June 30, 2019 are as follows (in thousands): Balance as of December 31, 2018 $ 111,584 Goodwill acquired 58,245 Goodwill adjustments (240 ) Balance as of June 30, 2019 $ 169,589</t>
  </si>
  <si>
    <t>Summary of Intangible Assets Acquired</t>
  </si>
  <si>
    <t xml:space="preserve">Acquired intangible assets subject to amortization consist of the following (in thousands): As of June 30, 2019 Cost Accumulated Amortization Net Weighted Average Remaining Useful Life (In years) Developed technology $ 39,000 $ (11,078 ) $ 27,922 5.2 Customer relationships 15,210 (2,485 ) 12,725 5.2 Backlog 3,200 (1,000 ) 2,200 1.5 $ 57,410 $ (14,563 ) $ 42,847 As of December 31, 2018 Cost Accumulated Amortization Net Weighted Average Remaining Useful Life (In years) Developed technology $ 31,000 $ (8,151 ) $ 22,849 5.5 Customer relationships 11,310 (1,249 ) 10,061 4.6 Backlog 2,200 (367 ) 1,833 1.7 $ 44,510 $ (9,767 ) $ 34,743 </t>
  </si>
  <si>
    <t>Summary of Estimated Future Amortization Expense</t>
  </si>
  <si>
    <t>Estimated future amortization expense as of June 30, 2019 is as follows (in thousands): Remainder of 2019 $ 5,647 2020 9,270 2021 7,596 2022 7,430 2023 6,659 Thereafter 6,245 $ 42,847</t>
  </si>
  <si>
    <t>0.25% Convertible Senior Notes and Capped Call (Tables)</t>
  </si>
  <si>
    <t>Schedule of Net Carrying Amount of Liability and Equity Component of Convertible Notes</t>
  </si>
  <si>
    <t>The net carrying amount of the liability component of the Notes is as follows (in thousands): June 30, December 31, Principal $ 575,000 $ 575,000 Unamortized Debt Discount (95,917 ) (107,494 ) Unamortized issuance costs (8,442 ) (9,330 ) Net carrying amount $ 470,641 $ 458,176 The net carrying amount of the equity component of the Notes is as follows (in thousands): June 30, December 31, Debt Discount for Conversion Option $ 124,976 $ 124,976 Issuance costs (2,948 ) (2,948 ) Net carrying amount $ 122,028 $ 122,028 The net impact to our stockholders' equity, included in additional paid-in capital, of the above components of the Notes is as follows (in thousands): Conversion Option $ 124,976 Purchase of Capped Calls (63,940 ) Issuance costs (2,948 ) Net deferred tax liability (13,784 ) Total $ 44,304</t>
  </si>
  <si>
    <t>Schedule of Interest Expense</t>
  </si>
  <si>
    <t>Interest expense related to the Notes is as follows (in thousands): Three Months Ended June 30, Six Months Ended June 30, 2019 2018 2019 2018 Contractual interest expense $ 359 $ 359 $ 719 $ 403 Amortization of Debt Discount 5,826 5,531 11,577 6,202 Amortization of issuance costs 451 399 888 448 Total interest expense $ 6,636 $ 6,289 $ 13,184 $ 7,053</t>
  </si>
  <si>
    <t>Common Stock and Stockholders' Equity (Tables)</t>
  </si>
  <si>
    <t>Summary of Stock Option and RSU Award Activity</t>
  </si>
  <si>
    <t>A summary of our share-based award activity for the six months ended June 30, 2019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Aggregate Intrinsic Value (In years) Outstanding — January 1, 2019 8,232 5,938 $ 20.85 6.58 $ 222,959 6,611 $ 37.77 $ 385,891 Increase in authorized shares 5,402 Stock options granted (336 ) 336 73.27 RSUs granted (2,003 ) 2,003 69.61 Stock options exercised (626 ) 21.09 RSUs vested (1,661 ) 36.06 Stock options forfeited or canceled 81 (81 ) 42.48 RSUs forfeited or canceled 476 (476 ) 41.95 RSUs forfeited or canceled and unavailable for grant (15 ) 23.44 Outstanding — June 30, 2019 11,852 5,567 $ 23.67 6.29 $ 363,982 6,462 $ 47.80 $ 575,132</t>
  </si>
  <si>
    <t>Net Loss Per Share (Tables)</t>
  </si>
  <si>
    <t>Schedule of Computation of Basic and Diluted Net Loss per Share</t>
  </si>
  <si>
    <t>The following table presents the calculation of basic and diluted net loss per share for the periods presented (in thousands, except per share data): Three Months Ended Six Months Ended 2019 2018 2019 2018 Net loss $ (54,541 ) $ (34,366 ) $ (99,261 ) $ (63,691 ) Weighted-average shares used to compute basic and diluted net loss per share 109,986 105,000 109,312 104,350 Net loss per share, basic and diluted $ (0.50 ) $ (0.33 ) $ (0.91 ) $ (0.61 )</t>
  </si>
  <si>
    <t>Schedule of Anti-Dilutive Securities Excluded from the Diluted per Share Calculation</t>
  </si>
  <si>
    <t>The anti-dilutive securities excluded from the shares used to calculate diluted net loss per share are as follows (in thousands): As of June 30, 2019 2018 Shares subject to outstanding common stock options and employee stock purchase plan 5,647 6,358 Restricted stock units 6,462 7,472 Shares related to convertible senior notes 2,426 — 14,535 13,830</t>
  </si>
  <si>
    <t>Geographic Information (Tables)</t>
  </si>
  <si>
    <t>Schedule of Revenue by Geographic Areas</t>
  </si>
  <si>
    <t>The following table presents our revenue by geographic area, as determined based on the billing address of our customers (in thousands): Three Months Ended Six Months Ended 2019 2018 2019 2018 United States $ 101,014 $ 73,019 $ 195,916 $ 141,373 EMEA 55,457 41,765 107,532 79,637 APAC 21,258 16,111 40,734 30,107 Other 16,854 10,987 31,886 20,556 Total $ 194,583 $ 141,882 $ 376,068 $ 271,673</t>
  </si>
  <si>
    <t>Schedule of Long-Lived Assets by Geographic Areas</t>
  </si>
  <si>
    <t>The following table presents our long-lived assets by geographic area (in thousands): As of As of United States $ 82,009 $ 32,351 EMEA: Republic of Ireland 44,971 14,698 Other EMEA 7,171 2,450 Total EMEA 52,142 17,148 APAC: Singapore 29,326 1,117 Other APAC 7,142 5,772 Total APAC 36,468 6,889 Total $ 170,619 $ 56,388</t>
  </si>
  <si>
    <t>Overview and Basis of Presentation - Narrative (Details) - USD ($) $ in Thousands</t>
  </si>
  <si>
    <t>Mar. 31, 2019</t>
  </si>
  <si>
    <t>Operating lease liabilities</t>
  </si>
  <si>
    <t>Business Combinations - Narrative (Details) - USD ($) $ in Millions</t>
  </si>
  <si>
    <t>May 14, 2019</t>
  </si>
  <si>
    <t>Sep. 10, 2018</t>
  </si>
  <si>
    <t>Smooch Technologies Holding ULC</t>
  </si>
  <si>
    <t>Business Acquisition [Line Items]</t>
  </si>
  <si>
    <t>Cash consideration</t>
  </si>
  <si>
    <t>Transaction costs associated with transaction</t>
  </si>
  <si>
    <t>Share based compensation expense as a result of acquisition</t>
  </si>
  <si>
    <t>Amortization period for goodwill acquired and eligible for income tax deductions</t>
  </si>
  <si>
    <t>15 years</t>
  </si>
  <si>
    <t>Smooch Technologies Holding ULC | Developed technology</t>
  </si>
  <si>
    <t>Acquired intangible assets weighted average useful life</t>
  </si>
  <si>
    <t>5 years 6 months</t>
  </si>
  <si>
    <t>Smooch Technologies Holding ULC | Customer relationships</t>
  </si>
  <si>
    <t>8 years</t>
  </si>
  <si>
    <t>Smooch Technologies Holding ULC | Backlog</t>
  </si>
  <si>
    <t>2 years</t>
  </si>
  <si>
    <t>FutureSimple Inc.</t>
  </si>
  <si>
    <t>FutureSimple Inc. | Developed technology</t>
  </si>
  <si>
    <t>6 years 6 months</t>
  </si>
  <si>
    <t>FutureSimple Inc. | Customer relationships</t>
  </si>
  <si>
    <t>5 years</t>
  </si>
  <si>
    <t>FutureSimple Inc. | Backlog</t>
  </si>
  <si>
    <t>Business Combinations - Summary of Assets Acquired and Liabilities Assumed (Details) - USD ($) $ in Thousands</t>
  </si>
  <si>
    <t>Goodwill</t>
  </si>
  <si>
    <t>Net tangible assets</t>
  </si>
  <si>
    <t>Net deferred tax liability</t>
  </si>
  <si>
    <t>Total purchase price</t>
  </si>
  <si>
    <t>Net tangible liabilities</t>
  </si>
  <si>
    <t>Developed technology | Smooch Technologies Holding ULC</t>
  </si>
  <si>
    <t>Identifiable intangible assets:</t>
  </si>
  <si>
    <t>Developed technology | FutureSimple Inc.</t>
  </si>
  <si>
    <t>Customer relationships | Smooch Technologies Holding ULC</t>
  </si>
  <si>
    <t>Customer relationships | FutureSimple Inc.</t>
  </si>
  <si>
    <t>Backlog | Smooch Technologies Holding ULC</t>
  </si>
  <si>
    <t>Backlog | FutureSimple Inc.</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Corporate bonds</t>
  </si>
  <si>
    <t>Fair Value Measurements, Recurring | Asset-backed securities</t>
  </si>
  <si>
    <t>Fair Value Measurements, Recurring | Money market funds</t>
  </si>
  <si>
    <t>Fair Value Measurements, Recurring | U.S. treasury securities</t>
  </si>
  <si>
    <t>Fair Value Measurements, Recurring | Commercial paper</t>
  </si>
  <si>
    <t>Fair Value Measurements, Recurring | Agency securities</t>
  </si>
  <si>
    <t>Fair Value Measurements, Recurring | Certificates of deposit and time deposits</t>
  </si>
  <si>
    <t>Fair Value Measurements, Recurring | Level 1</t>
  </si>
  <si>
    <t>Fair Value Measurements, Recurring | Level 1 | Corporate bonds</t>
  </si>
  <si>
    <t>Fair Value Measurements, Recurring | Level 1 | Asset-backed securities</t>
  </si>
  <si>
    <t>Fair Value Measurements, Recurring | Level 1 | Money market funds</t>
  </si>
  <si>
    <t>Fair Value Measurements, Recurring | Level 1 | U.S. treasury securities</t>
  </si>
  <si>
    <t>Fair Value Measurements, Recurring | Level 1 | Commercial paper</t>
  </si>
  <si>
    <t>Fair Value Measurements, Recurring | Level 1 | Agency securities</t>
  </si>
  <si>
    <t>Fair Value Measurements, Recurring | Level 1 | Certificates of deposit and time deposits</t>
  </si>
  <si>
    <t>Fair Value Measurements, Recurring | Level 2</t>
  </si>
  <si>
    <t>Fair Value Measurements, Recurring | Level 2 | Corporate bonds</t>
  </si>
  <si>
    <t>Fair Value Measurements, Recurring | Level 2 | Asset-backed securities</t>
  </si>
  <si>
    <t>Fair Value Measurements, Recurring | Level 2 | Money market funds</t>
  </si>
  <si>
    <t>Fair Value Measurements, Recurring | Level 2 | U.S. treasury securities</t>
  </si>
  <si>
    <t>Fair Value Measurements, Recurring | Level 2 | Commercial paper</t>
  </si>
  <si>
    <t>Fair Value Measurements, Recurring | Level 2 | Agency securities</t>
  </si>
  <si>
    <t>Fair Value Measurements, Recurring | Level 2 | Certificates of deposit and time deposits</t>
  </si>
  <si>
    <t>Financial Instruments - Narrative (Details) - USD ($)</t>
  </si>
  <si>
    <t>12 Months Ended</t>
  </si>
  <si>
    <t>Mar. 31, 2018</t>
  </si>
  <si>
    <t>Dec. 31, 2017</t>
  </si>
  <si>
    <t>Gross unrealized gain (loss)</t>
  </si>
  <si>
    <t>Amortized cost of cash equivalents and marketable securities</t>
  </si>
  <si>
    <t>Unrealized losses recognized by securities in continuous loss position for twelve months or longer</t>
  </si>
  <si>
    <t>Balance of strategic investment</t>
  </si>
  <si>
    <t>Adjustments to carrying value of strategic investments</t>
  </si>
  <si>
    <t>Unrealized gain in accumulated other comprehensive loss</t>
  </si>
  <si>
    <t>Cash collateral posted</t>
  </si>
  <si>
    <t>Closing price of common stock (usd per share)</t>
  </si>
  <si>
    <t>Level 3</t>
  </si>
  <si>
    <t>Fair value of financial assets</t>
  </si>
  <si>
    <t>Shares related to convertible senior notes | Convertible Debt</t>
  </si>
  <si>
    <t>Convertible debt, if-convertible value in excess of principal amount</t>
  </si>
  <si>
    <t>Shares related to convertible senior notes | Convertible Debt | Level 2</t>
  </si>
  <si>
    <t>Fair value</t>
  </si>
  <si>
    <t>Foreign Currency Forward Contracts</t>
  </si>
  <si>
    <t>Reclassification of net gain</t>
  </si>
  <si>
    <t>Notional value</t>
  </si>
  <si>
    <t>Gain reclassified from accumulated other comprehensive income into earnings before adoption</t>
  </si>
  <si>
    <t>Gain (loss) recognized in AOCI</t>
  </si>
  <si>
    <t>Foreign Currency Forward Contracts | Maximum</t>
  </si>
  <si>
    <t>Derivative, maturity</t>
  </si>
  <si>
    <t>15 months</t>
  </si>
  <si>
    <t>AOCI, Derivative Qualifying as Hedge, Excluded Component, Parent | Foreign Currency Forward Contracts</t>
  </si>
  <si>
    <t>Financial Instruments - Marketable Securities by Contractual Maturity (Details) - USD ($) $ in Thousands</t>
  </si>
  <si>
    <t>Due in one year or less</t>
  </si>
  <si>
    <t>Due after one year and within five years</t>
  </si>
  <si>
    <t>Financial Instruments - Schedule of Derivative Instruments on Consolidated Balance Sheets (Details) - Designated as Hedging Instrument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Foreign Currency Forward Contracts - USD ($) $ in Thousands</t>
  </si>
  <si>
    <t>Derivative Instruments Gain Loss [Line Items]</t>
  </si>
  <si>
    <t>Gain (Loss) Reclassified from AOCI into Earnings</t>
  </si>
  <si>
    <t>Costs to Obtain Customer Contracts (Details) - USD ($)</t>
  </si>
  <si>
    <t>Deferred costs to obtain customer contracts</t>
  </si>
  <si>
    <t>Impairment related to deferred costs</t>
  </si>
  <si>
    <t>Property and Equipment - Components of Property and Equipment (Details) - USD ($) $ in Thousands</t>
  </si>
  <si>
    <t>Property, Plant and Equipment [Line Items]</t>
  </si>
  <si>
    <t>Less: accumulated depreciation and amortization</t>
  </si>
  <si>
    <t>Leasehold improvements</t>
  </si>
  <si>
    <t>Capitalized internal-use software</t>
  </si>
  <si>
    <t>Computer equipment and licensed software and patents</t>
  </si>
  <si>
    <t>Furniture and fixtures</t>
  </si>
  <si>
    <t>Construction in progress</t>
  </si>
  <si>
    <t>Hosting equipment</t>
  </si>
  <si>
    <t>Property and Equipment - Narrative (Details) - USD ($) $ in Millions</t>
  </si>
  <si>
    <t>Depreciation expense</t>
  </si>
  <si>
    <t>Amortization expense of capitalized internal-use software</t>
  </si>
  <si>
    <t>Carrying value of capitalized internal-use software</t>
  </si>
  <si>
    <t>Capitalized internal-use software included in construction in progress</t>
  </si>
  <si>
    <t>Reclassification from property and equipment, gross</t>
  </si>
  <si>
    <t>Reclassification of accumulated depreciations associated with property and equipment</t>
  </si>
  <si>
    <t>Reclassification from property and equipment, net of accumulated depreciation</t>
  </si>
  <si>
    <t>Leases - Schedule of Lease Impact on Balance Sheet (Details) - USD ($) $ in Thousands</t>
  </si>
  <si>
    <t>Assets</t>
  </si>
  <si>
    <t>Liabilities</t>
  </si>
  <si>
    <t>Leases - Narrative (Details) $ in Millions</t>
  </si>
  <si>
    <t>Jun. 30, 2019USD ($)</t>
  </si>
  <si>
    <t>Weighted average remaining lease term</t>
  </si>
  <si>
    <t>6 years 1 month 6 days</t>
  </si>
  <si>
    <t>Weighted average discount rate</t>
  </si>
  <si>
    <t>5.30%</t>
  </si>
  <si>
    <t>Operating lease payments for leases that have not yet commenced</t>
  </si>
  <si>
    <t>Leases - Schedule of Lease Cost (Details) - USD ($) $ in Thousands</t>
  </si>
  <si>
    <t>Operating lease expense</t>
  </si>
  <si>
    <t>Short-term lease expense</t>
  </si>
  <si>
    <t>Variable lease expense</t>
  </si>
  <si>
    <t>Sublease income</t>
  </si>
  <si>
    <t>Leases - Schedule of Supplemental Cash Flow Information (Details) $ in Thousands</t>
  </si>
  <si>
    <t>Cash paid for amounts included in the measurement of lease liabilities</t>
  </si>
  <si>
    <t>Operating lease assets obtained in exchange for new lease liabilities</t>
  </si>
  <si>
    <t>Leases - Schedule of Maturities of Leases (Details) - USD ($) $ in Thousands</t>
  </si>
  <si>
    <t>Lessee, Operating Lease, Liability, Payment, Due [Abstract]</t>
  </si>
  <si>
    <t>Remainder of 2019</t>
  </si>
  <si>
    <t>2020</t>
  </si>
  <si>
    <t>2021</t>
  </si>
  <si>
    <t>2022</t>
  </si>
  <si>
    <t>2023</t>
  </si>
  <si>
    <t>Thereafter</t>
  </si>
  <si>
    <t>Total lease payments</t>
  </si>
  <si>
    <t>Less imputed interest</t>
  </si>
  <si>
    <t>Goodwill and Acquired Intangible Assets - Schedule of Carrying Amount of Goodwill (Details) $ in Thousands</t>
  </si>
  <si>
    <t>Goodwill [Roll Forward]</t>
  </si>
  <si>
    <t>Balance as of December 31, 2018</t>
  </si>
  <si>
    <t>Goodwill acquired</t>
  </si>
  <si>
    <t>Goodwill adjustments</t>
  </si>
  <si>
    <t>Balance as of June 30, 2019</t>
  </si>
  <si>
    <t>Goodwill and Acquired Intangible Assets - Acquired Intangible Assets Subject to Amortization (Details) - USD ($) $ in Thousands</t>
  </si>
  <si>
    <t>Finite Lived Intangible Assets [Line Items]</t>
  </si>
  <si>
    <t>Cost</t>
  </si>
  <si>
    <t>Accumulated Amortization</t>
  </si>
  <si>
    <t>Net</t>
  </si>
  <si>
    <t>Developed technology</t>
  </si>
  <si>
    <t>Weighted Average Remaining Useful Life</t>
  </si>
  <si>
    <t>5 years 2 months 12 days</t>
  </si>
  <si>
    <t>Customer relationships</t>
  </si>
  <si>
    <t>4 years 7 months 6 days</t>
  </si>
  <si>
    <t>Backlog</t>
  </si>
  <si>
    <t>1 year 6 months</t>
  </si>
  <si>
    <t>1 year 8 months 12 days</t>
  </si>
  <si>
    <t>Goodwill and Acquired Intangible Assets - Narrative (Details) - USD ($) $ in Millions</t>
  </si>
  <si>
    <t>Amortization expense</t>
  </si>
  <si>
    <t>Goodwill and Acquired Intangible Assets - Estimated Future Amortization Expense (Details) - USD ($) $ in Thousands</t>
  </si>
  <si>
    <t>Total estimated future amortization expense</t>
  </si>
  <si>
    <t>0.25% Convertible Senior Notes and Capped Call - Narrative (Details) $ / shares in Units, shares in Millions</t>
  </si>
  <si>
    <t>Mar. 15, 2018USD ($)day$ / sharesshares</t>
  </si>
  <si>
    <t>Jun. 30, 2018USD ($)</t>
  </si>
  <si>
    <t>Dec. 31, 2018USD ($)</t>
  </si>
  <si>
    <t>Debt Instrument [Line Items]</t>
  </si>
  <si>
    <t>Proceeds from issuance of convertible senior notes, net of issuance costs</t>
  </si>
  <si>
    <t>Cost incurred related to capped calls</t>
  </si>
  <si>
    <t>Convertible Debt | Shares related to convertible senior notes</t>
  </si>
  <si>
    <t>Aggregate principal amount</t>
  </si>
  <si>
    <t>Interest rate</t>
  </si>
  <si>
    <t>0.25%</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Conversion Option</t>
  </si>
  <si>
    <t>Effective interest rate</t>
  </si>
  <si>
    <t>5.26%</t>
  </si>
  <si>
    <t>Debt issuance costs, gross</t>
  </si>
  <si>
    <t>Issuance costs attributable to the liability component</t>
  </si>
  <si>
    <t>Capped calls, initial cap price (in usd per share) | $ / shares</t>
  </si>
  <si>
    <t>Number of shares covered by cap call (in shares) | shares</t>
  </si>
  <si>
    <t>Net deferred tax liability related to cap call</t>
  </si>
  <si>
    <t>0.25% Convertible Senior Notes and Capped Call - Schedule of Net Carrying Amount of Liability and Equity Component of Convertible Notes (Details) - Convertible Debt - Shares related to convertible senior notes - USD ($) $ in Thousands</t>
  </si>
  <si>
    <t>Mar. 15, 2018</t>
  </si>
  <si>
    <t>Net Carrying Amount of Liability Component of Convertible Notes [Abstract]</t>
  </si>
  <si>
    <t>Principal</t>
  </si>
  <si>
    <t>Unamortized Debt Discount</t>
  </si>
  <si>
    <t>Unamortized issuance costs</t>
  </si>
  <si>
    <t>Net carrying amount</t>
  </si>
  <si>
    <t>Net Carrying Amount of Equity Component of Convertible Notes [Abstract]</t>
  </si>
  <si>
    <t>Debt Discount for Conversion Option</t>
  </si>
  <si>
    <t>Issuance costs</t>
  </si>
  <si>
    <t>0.25% Convertible Senior Notes and Capped Call - Schedule of Interest Expense (Details) - Convertible Debt - Shares related to convertible senior notes - USD ($) $ in Thousands</t>
  </si>
  <si>
    <t>Contractual interest expense</t>
  </si>
  <si>
    <t>Amortization of Debt Discount</t>
  </si>
  <si>
    <t>Amortization of issuance costs</t>
  </si>
  <si>
    <t>Total interest expense</t>
  </si>
  <si>
    <t>0.25% Convertible Senior Notes and Capped Call - Summary of Impact to Stockholder's Equity (Details) - USD ($) $ in Thousands</t>
  </si>
  <si>
    <t>Net impact to stockholder's equity</t>
  </si>
  <si>
    <t>Purchase of Capped Calls</t>
  </si>
  <si>
    <t>Common Stock and Stockholders' Equity - Narrative (Details) $ / shares in Units, $ in Millions</t>
  </si>
  <si>
    <t>Jan. 01, 2019shares</t>
  </si>
  <si>
    <t>Jan. 01, 2018shares</t>
  </si>
  <si>
    <t>May 06, 2016shares</t>
  </si>
  <si>
    <t>Jun. 30, 2019USD ($)number_of_semi_annual_tranches$ / sharesshares</t>
  </si>
  <si>
    <t>Sep. 30, 2018shares</t>
  </si>
  <si>
    <t>Jun. 30, 2019USD ($)offering_period$ / sharesshares</t>
  </si>
  <si>
    <t>Jun. 30, 2018USD ($)$ / shares</t>
  </si>
  <si>
    <t>Dec. 31, 2018$ / sharesshares</t>
  </si>
  <si>
    <t>Class Of Stock [Line Items]</t>
  </si>
  <si>
    <t>Common stock, shares authorized (in shares)</t>
  </si>
  <si>
    <t>Common stock, par value (usd per share) | $ / shares</t>
  </si>
  <si>
    <t>Common stock, shares issued (in shares)</t>
  </si>
  <si>
    <t>Common stock, shares outstanding (in shares)</t>
  </si>
  <si>
    <t>Preferred stock, shares authorized (in shares)</t>
  </si>
  <si>
    <t>Preferred stock, par value (usd per share) | $ / shares</t>
  </si>
  <si>
    <t>Preferred stock, shares issued (in shares)</t>
  </si>
  <si>
    <t>Preferred stock, shares outstanding (in shares)</t>
  </si>
  <si>
    <t>Increase in authorized shares (in shares)</t>
  </si>
  <si>
    <t>Shares of common stock available for issuance (in shares)</t>
  </si>
  <si>
    <t>Stock options granted (in shares)</t>
  </si>
  <si>
    <t>Intrinsic value of options exercised (usd per share) | $</t>
  </si>
  <si>
    <t>Weighted-average grant date fair value of stock options (usd per share) | $ / shares</t>
  </si>
  <si>
    <t>Future period share-based compensation expense | $</t>
  </si>
  <si>
    <t>Future period share-based compensation expense, period to recognized</t>
  </si>
  <si>
    <t>2 years 9 months 18 days</t>
  </si>
  <si>
    <t>Employee Stock Option</t>
  </si>
  <si>
    <t>Offering period</t>
  </si>
  <si>
    <t>18 months</t>
  </si>
  <si>
    <t>Number of offering periods | offering_period</t>
  </si>
  <si>
    <t>Length of purchase period</t>
  </si>
  <si>
    <t>6 months</t>
  </si>
  <si>
    <t>Restricted Stock Units</t>
  </si>
  <si>
    <t>Intrinsic value of shares vested | $</t>
  </si>
  <si>
    <t>Weighted average grant date fair value (usd per share) | $ / shares</t>
  </si>
  <si>
    <t>Shares granted (in shares)</t>
  </si>
  <si>
    <t>Number of shares vested (in shares)</t>
  </si>
  <si>
    <t>Performance-Based Restricted Stock Units</t>
  </si>
  <si>
    <t>Number of vesting periods | number_of_semi_annual_tranches</t>
  </si>
  <si>
    <t>2009 Stock Option and Grant Plan</t>
  </si>
  <si>
    <t>2014 Plan | Employee Stock Option</t>
  </si>
  <si>
    <t>PSU Retention Plan | Performance-Based Restricted Stock Units</t>
  </si>
  <si>
    <t>Share-based compensation expense | $</t>
  </si>
  <si>
    <t>Employee Stock Purchase Plan</t>
  </si>
  <si>
    <t>Percentage of purchase price of shares lower of the fair market value of common stock employees are able to purchase shares</t>
  </si>
  <si>
    <t>85.00%</t>
  </si>
  <si>
    <t>Common shares purchased (in shares)</t>
  </si>
  <si>
    <t>Common Stock and Stockholders' Equity - Summary of Stock Option and RSU Award Activity (Details) - USD ($) $ / shares in Units, shares in Thousands, $ in Thousands</t>
  </si>
  <si>
    <t>May 06, 2016</t>
  </si>
  <si>
    <t>Shares Available for Grant</t>
  </si>
  <si>
    <t>Outstanding at beginning of period (in shares)</t>
  </si>
  <si>
    <t>RSUs granted (in shares)</t>
  </si>
  <si>
    <t>Stock options forfeited or canceled (in shares)</t>
  </si>
  <si>
    <t>RSUs forfeited or canceled (in shares)</t>
  </si>
  <si>
    <t>Outstanding at end of period (in shares)</t>
  </si>
  <si>
    <t>Number of Shares</t>
  </si>
  <si>
    <t>Balance at the beginning of the period (in shares)</t>
  </si>
  <si>
    <t>Stock options exercised (in shares)</t>
  </si>
  <si>
    <t>Balance at the end of the period (in shares)</t>
  </si>
  <si>
    <t>Weighted 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Weighted Average Remaining Contractual Term</t>
  </si>
  <si>
    <t>Weighted average remaining contractual term</t>
  </si>
  <si>
    <t>6 years 3 months 14 days</t>
  </si>
  <si>
    <t>6 years 6 months 29 days</t>
  </si>
  <si>
    <t>Aggregate Intrinsic Value</t>
  </si>
  <si>
    <t>Aggregate intrinsic value, options</t>
  </si>
  <si>
    <t>Aggregate intrinsic value, restricted stock units</t>
  </si>
  <si>
    <t>Outstanding RSUs</t>
  </si>
  <si>
    <t>RSUs vested (in shares)</t>
  </si>
  <si>
    <t>RSUs forfeited and unavailable for grant (in shares)</t>
  </si>
  <si>
    <t>Weighted Average Grant Date Fair Value</t>
  </si>
  <si>
    <t>Weighted average grant date fair value, RSUs granted (usd per share)</t>
  </si>
  <si>
    <t>Weighted average grant date fair value, RSUs vested (usd per share)</t>
  </si>
  <si>
    <t>Weighted average grant date fair value, RSUs forfeited or canceled (usd per share)</t>
  </si>
  <si>
    <t>Weighted average grant date fair value, forfeited and unavailable for grant (usd per share)</t>
  </si>
  <si>
    <t>Deferred Revenue and Performance Obligations - Deferred Revenue (Details) - USD ($) $ in Millions</t>
  </si>
  <si>
    <t>Revenue recognized and included in deferred revenue</t>
  </si>
  <si>
    <t>Deferred Revenue and Performance Obligations - Performance Obligations (Details) $ in Millions</t>
  </si>
  <si>
    <t>Performance obligations expected to be satisfied</t>
  </si>
  <si>
    <t>Revenue, Remaining Performance Obligation, Expected Timing of Satisfaction, Start Date [Axis]: 2019-07-01</t>
  </si>
  <si>
    <t>Revenue, Remaining Performance Obligation, Expected Timing of Satisfaction [Line Items]</t>
  </si>
  <si>
    <t>Performance obligations expected to be satisfied, expected timing</t>
  </si>
  <si>
    <t>1 year</t>
  </si>
  <si>
    <t>Net Loss Per Share - Computation of Basic and Diluted Net Loss per Share of Common Stock (Details) - USD ($) $ / shares in Units, shares in Thousands, $ in Thousands</t>
  </si>
  <si>
    <t>Weighted-average shares used to compute basic and diluted net loss per share</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Shares related to convertible senior notes</t>
  </si>
  <si>
    <t>Net Loss Per Share - Narrative (Details) - $ / shares shares in Millions</t>
  </si>
  <si>
    <t>Potential dilution based on initial conversion price (in shares)</t>
  </si>
  <si>
    <t>Conversion price (usd per share)</t>
  </si>
  <si>
    <t>Income Taxes - Narrative (Details) - USD ($) $ in Thousands</t>
  </si>
  <si>
    <t>Income tax expense (benefit)</t>
  </si>
  <si>
    <t>Geographic Information - Narrative (Details)</t>
  </si>
  <si>
    <t>Jun. 30, 2019segment</t>
  </si>
  <si>
    <t>Number of reportable segments</t>
  </si>
  <si>
    <t>Geographic Information - Schedule of Revenue by Geographic Areas (Details) - USD ($) $ in Thousands</t>
  </si>
  <si>
    <t>Revenues From External Customers And Long Lived Assets [Line Items]</t>
  </si>
  <si>
    <t>United States</t>
  </si>
  <si>
    <t>EMEA</t>
  </si>
  <si>
    <t>APAC</t>
  </si>
  <si>
    <t>Geographic Information - Schedule of Long-Lived Assets by Geographic Areas (Details) - USD ($) $ in Thousands</t>
  </si>
  <si>
    <t>Long-lived assets</t>
  </si>
  <si>
    <t>Republic of Ireland</t>
  </si>
  <si>
    <t>Other EMEA</t>
  </si>
  <si>
    <t>Singapore</t>
  </si>
  <si>
    <t>Other APAC</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098379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1218</v>
      </c>
      <c r="C3" s="6" t="n">
        <v>126518</v>
      </c>
    </row>
    <row r="4" spans="1:3">
      <c r="A4" s="4" t="s">
        <v>61</v>
      </c>
      <c r="B4" s="5" t="n">
        <v>255930</v>
      </c>
      <c r="C4" s="5" t="n">
        <v>300213</v>
      </c>
    </row>
    <row r="5" spans="1:3">
      <c r="A5" s="4" t="s">
        <v>62</v>
      </c>
      <c r="B5" s="5" t="n">
        <v>105806</v>
      </c>
      <c r="C5" s="5" t="n">
        <v>85280</v>
      </c>
    </row>
    <row r="6" spans="1:3">
      <c r="A6" s="4" t="s">
        <v>63</v>
      </c>
      <c r="B6" s="5" t="n">
        <v>30259</v>
      </c>
      <c r="C6" s="5" t="n">
        <v>24712</v>
      </c>
    </row>
    <row r="7" spans="1:3">
      <c r="A7" s="4" t="s">
        <v>64</v>
      </c>
      <c r="B7" s="5" t="n">
        <v>45697</v>
      </c>
      <c r="C7" s="5" t="n">
        <v>35873</v>
      </c>
    </row>
    <row r="8" spans="1:3">
      <c r="A8" s="4" t="s">
        <v>65</v>
      </c>
      <c r="B8" s="5" t="n">
        <v>608910</v>
      </c>
      <c r="C8" s="5" t="n">
        <v>572596</v>
      </c>
    </row>
    <row r="9" spans="1:3">
      <c r="A9" s="4" t="s">
        <v>66</v>
      </c>
      <c r="B9" s="5" t="n">
        <v>371245</v>
      </c>
      <c r="C9" s="5" t="n">
        <v>393671</v>
      </c>
    </row>
    <row r="10" spans="1:3">
      <c r="A10" s="4" t="s">
        <v>67</v>
      </c>
      <c r="B10" s="5" t="n">
        <v>87520</v>
      </c>
      <c r="C10" s="5" t="n">
        <v>75654</v>
      </c>
    </row>
    <row r="11" spans="1:3">
      <c r="A11" s="4" t="s">
        <v>68</v>
      </c>
      <c r="B11" s="5" t="n">
        <v>31805</v>
      </c>
      <c r="C11" s="5" t="n">
        <v>26914</v>
      </c>
    </row>
    <row r="12" spans="1:3">
      <c r="A12" s="4" t="s">
        <v>69</v>
      </c>
      <c r="B12" s="5" t="n">
        <v>102702</v>
      </c>
    </row>
    <row r="13" spans="1:3">
      <c r="A13" s="4" t="s">
        <v>70</v>
      </c>
      <c r="B13" s="5" t="n">
        <v>212436</v>
      </c>
      <c r="C13" s="5" t="n">
        <v>146327</v>
      </c>
    </row>
    <row r="14" spans="1:3">
      <c r="A14" s="4" t="s">
        <v>71</v>
      </c>
      <c r="B14" s="5" t="n">
        <v>24379</v>
      </c>
      <c r="C14" s="5" t="n">
        <v>22717</v>
      </c>
    </row>
    <row r="15" spans="1:3">
      <c r="A15" s="4" t="s">
        <v>72</v>
      </c>
      <c r="B15" s="5" t="n">
        <v>1438997</v>
      </c>
      <c r="C15" s="5" t="n">
        <v>1237879</v>
      </c>
    </row>
    <row r="16" spans="1:3">
      <c r="A16" s="3" t="s">
        <v>73</v>
      </c>
    </row>
    <row r="17" spans="1:3">
      <c r="A17" s="4" t="s">
        <v>74</v>
      </c>
      <c r="B17" s="5" t="n">
        <v>38887</v>
      </c>
      <c r="C17" s="5" t="n">
        <v>16820</v>
      </c>
    </row>
    <row r="18" spans="1:3">
      <c r="A18" s="4" t="s">
        <v>75</v>
      </c>
      <c r="B18" s="5" t="n">
        <v>36598</v>
      </c>
      <c r="C18" s="5" t="n">
        <v>34097</v>
      </c>
    </row>
    <row r="19" spans="1:3">
      <c r="A19" s="4" t="s">
        <v>76</v>
      </c>
      <c r="B19" s="5" t="n">
        <v>51955</v>
      </c>
      <c r="C19" s="5" t="n">
        <v>46603</v>
      </c>
    </row>
    <row r="20" spans="1:3">
      <c r="A20" s="4" t="s">
        <v>77</v>
      </c>
      <c r="B20" s="5" t="n">
        <v>286552</v>
      </c>
      <c r="C20" s="5" t="n">
        <v>245243</v>
      </c>
    </row>
    <row r="21" spans="1:3">
      <c r="A21" s="4" t="s">
        <v>78</v>
      </c>
      <c r="B21" s="5" t="n">
        <v>22784</v>
      </c>
    </row>
    <row r="22" spans="1:3">
      <c r="A22" s="4" t="s">
        <v>79</v>
      </c>
      <c r="B22" s="5" t="n">
        <v>470641</v>
      </c>
      <c r="C22" s="5" t="n">
        <v>0</v>
      </c>
    </row>
    <row r="23" spans="1:3">
      <c r="A23" s="4" t="s">
        <v>80</v>
      </c>
      <c r="B23" s="5" t="n">
        <v>907417</v>
      </c>
      <c r="C23" s="5" t="n">
        <v>342763</v>
      </c>
    </row>
    <row r="24" spans="1:3">
      <c r="A24" s="4" t="s">
        <v>79</v>
      </c>
      <c r="B24" s="5" t="n">
        <v>0</v>
      </c>
      <c r="C24" s="5" t="n">
        <v>458176</v>
      </c>
    </row>
    <row r="25" spans="1:3">
      <c r="A25" s="4" t="s">
        <v>81</v>
      </c>
      <c r="B25" s="5" t="n">
        <v>797</v>
      </c>
      <c r="C25" s="5" t="n">
        <v>2719</v>
      </c>
    </row>
    <row r="26" spans="1:3">
      <c r="A26" s="4" t="s">
        <v>82</v>
      </c>
      <c r="B26" s="5" t="n">
        <v>97860</v>
      </c>
    </row>
    <row r="27" spans="1:3">
      <c r="A27" s="4" t="s">
        <v>83</v>
      </c>
      <c r="B27" s="5" t="n">
        <v>5946</v>
      </c>
      <c r="C27" s="5" t="n">
        <v>17300</v>
      </c>
    </row>
    <row r="28" spans="1:3">
      <c r="A28" s="4" t="s">
        <v>84</v>
      </c>
      <c r="B28" s="5" t="n">
        <v>1012020</v>
      </c>
      <c r="C28" s="5" t="n">
        <v>820958</v>
      </c>
    </row>
    <row r="29" spans="1:3">
      <c r="A29" s="4" t="s">
        <v>85</v>
      </c>
      <c r="B29" s="4" t="s">
        <v>86</v>
      </c>
      <c r="C29" s="4" t="s">
        <v>86</v>
      </c>
    </row>
    <row r="30" spans="1:3">
      <c r="A30" s="3" t="s">
        <v>87</v>
      </c>
    </row>
    <row r="31" spans="1:3">
      <c r="A31" s="4" t="s">
        <v>88</v>
      </c>
      <c r="B31" s="5" t="n">
        <v>0</v>
      </c>
      <c r="C31" s="5" t="n">
        <v>0</v>
      </c>
    </row>
    <row r="32" spans="1:3">
      <c r="A32" s="4" t="s">
        <v>89</v>
      </c>
      <c r="B32" s="5" t="n">
        <v>1106</v>
      </c>
      <c r="C32" s="5" t="n">
        <v>1080</v>
      </c>
    </row>
    <row r="33" spans="1:3">
      <c r="A33" s="4" t="s">
        <v>90</v>
      </c>
      <c r="B33" s="5" t="n">
        <v>1053488</v>
      </c>
      <c r="C33" s="5" t="n">
        <v>950693</v>
      </c>
    </row>
    <row r="34" spans="1:3">
      <c r="A34" s="4" t="s">
        <v>91</v>
      </c>
      <c r="B34" s="5" t="n">
        <v>772</v>
      </c>
      <c r="C34" s="5" t="n">
        <v>-5724</v>
      </c>
    </row>
    <row r="35" spans="1:3">
      <c r="A35" s="4" t="s">
        <v>92</v>
      </c>
      <c r="B35" s="5" t="n">
        <v>-628389</v>
      </c>
      <c r="C35" s="5" t="n">
        <v>-529128</v>
      </c>
    </row>
    <row r="36" spans="1:3">
      <c r="A36" s="4" t="s">
        <v>93</v>
      </c>
      <c r="B36" s="5" t="n">
        <v>426977</v>
      </c>
      <c r="C36" s="5" t="n">
        <v>416921</v>
      </c>
    </row>
    <row r="37" spans="1:3">
      <c r="A37" s="4" t="s">
        <v>94</v>
      </c>
      <c r="B37" s="6" t="n">
        <v>1438997</v>
      </c>
      <c r="C37" s="6" t="n">
        <v>1237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18</v>
      </c>
    </row>
    <row r="4" spans="1:2">
      <c r="A4" s="4" t="s">
        <v>23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row r="8" spans="1:2">
      <c r="A8" s="4" t="s">
        <v>223</v>
      </c>
      <c r="B8"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2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2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96</v>
      </c>
    </row>
    <row r="3" spans="1:3">
      <c r="A3" s="4" t="s">
        <v>97</v>
      </c>
      <c r="B3" s="6" t="n">
        <v>3252</v>
      </c>
      <c r="C3" s="6" t="n">
        <v>2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4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6</v>
      </c>
    </row>
    <row r="2" spans="1:3">
      <c r="A2" s="3" t="s">
        <v>209</v>
      </c>
    </row>
    <row r="3" spans="1:3">
      <c r="A3" s="4" t="s">
        <v>69</v>
      </c>
      <c r="B3" s="6" t="n">
        <v>102702</v>
      </c>
      <c r="C3" s="6" t="n">
        <v>99000</v>
      </c>
    </row>
    <row r="4" spans="1:3">
      <c r="A4" s="4" t="s">
        <v>307</v>
      </c>
      <c r="B4" s="6" t="n">
        <v>120644</v>
      </c>
      <c r="C4" s="6" t="n">
        <v>11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8</v>
      </c>
      <c r="B1" s="2" t="s">
        <v>309</v>
      </c>
      <c r="C1" s="2" t="s">
        <v>310</v>
      </c>
    </row>
    <row r="2" spans="1:3">
      <c r="A2" s="4" t="s">
        <v>311</v>
      </c>
    </row>
    <row r="3" spans="1:3">
      <c r="A3" s="3" t="s">
        <v>312</v>
      </c>
    </row>
    <row r="4" spans="1:3">
      <c r="A4" s="4" t="s">
        <v>313</v>
      </c>
      <c r="B4" s="6" t="n">
        <v>72</v>
      </c>
    </row>
    <row r="5" spans="1:3">
      <c r="A5" s="4" t="s">
        <v>314</v>
      </c>
      <c r="B5" s="5" t="n">
        <v>3</v>
      </c>
    </row>
    <row r="6" spans="1:3">
      <c r="A6" s="4" t="s">
        <v>315</v>
      </c>
      <c r="B6" s="6" t="n">
        <v>5</v>
      </c>
    </row>
    <row r="7" spans="1:3">
      <c r="A7" s="4" t="s">
        <v>316</v>
      </c>
      <c r="B7" s="4" t="s">
        <v>317</v>
      </c>
    </row>
    <row r="8" spans="1:3">
      <c r="A8" s="4" t="s">
        <v>318</v>
      </c>
    </row>
    <row r="9" spans="1:3">
      <c r="A9" s="3" t="s">
        <v>312</v>
      </c>
    </row>
    <row r="10" spans="1:3">
      <c r="A10" s="4" t="s">
        <v>319</v>
      </c>
      <c r="B10" s="4" t="s">
        <v>320</v>
      </c>
    </row>
    <row r="11" spans="1:3">
      <c r="A11" s="4" t="s">
        <v>321</v>
      </c>
    </row>
    <row r="12" spans="1:3">
      <c r="A12" s="3" t="s">
        <v>312</v>
      </c>
    </row>
    <row r="13" spans="1:3">
      <c r="A13" s="4" t="s">
        <v>319</v>
      </c>
      <c r="B13" s="4" t="s">
        <v>322</v>
      </c>
    </row>
    <row r="14" spans="1:3">
      <c r="A14" s="4" t="s">
        <v>323</v>
      </c>
    </row>
    <row r="15" spans="1:3">
      <c r="A15" s="3" t="s">
        <v>312</v>
      </c>
    </row>
    <row r="16" spans="1:3">
      <c r="A16" s="4" t="s">
        <v>319</v>
      </c>
      <c r="B16" s="4" t="s">
        <v>324</v>
      </c>
    </row>
    <row r="17" spans="1:3">
      <c r="A17" s="4" t="s">
        <v>325</v>
      </c>
    </row>
    <row r="18" spans="1:3">
      <c r="A18" s="3" t="s">
        <v>312</v>
      </c>
    </row>
    <row r="19" spans="1:3">
      <c r="A19" s="4" t="s">
        <v>313</v>
      </c>
      <c r="C19" s="6" t="n">
        <v>81</v>
      </c>
    </row>
    <row r="20" spans="1:3">
      <c r="A20" s="4" t="s">
        <v>314</v>
      </c>
      <c r="C20" s="6" t="n">
        <v>2</v>
      </c>
    </row>
    <row r="21" spans="1:3">
      <c r="A21" s="4" t="s">
        <v>326</v>
      </c>
    </row>
    <row r="22" spans="1:3">
      <c r="A22" s="3" t="s">
        <v>312</v>
      </c>
    </row>
    <row r="23" spans="1:3">
      <c r="A23" s="4" t="s">
        <v>319</v>
      </c>
      <c r="C23" s="4" t="s">
        <v>327</v>
      </c>
    </row>
    <row r="24" spans="1:3">
      <c r="A24" s="4" t="s">
        <v>328</v>
      </c>
    </row>
    <row r="25" spans="1:3">
      <c r="A25" s="3" t="s">
        <v>312</v>
      </c>
    </row>
    <row r="26" spans="1:3">
      <c r="A26" s="4" t="s">
        <v>319</v>
      </c>
      <c r="C26" s="4" t="s">
        <v>329</v>
      </c>
    </row>
    <row r="27" spans="1:3">
      <c r="A27" s="4" t="s">
        <v>330</v>
      </c>
    </row>
    <row r="28" spans="1:3">
      <c r="A28" s="3" t="s">
        <v>312</v>
      </c>
    </row>
    <row r="29" spans="1:3">
      <c r="A29" s="4" t="s">
        <v>319</v>
      </c>
      <c r="C29" s="4" t="s">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31</v>
      </c>
      <c r="B1" s="2" t="s">
        <v>2</v>
      </c>
      <c r="C1" s="2" t="s">
        <v>309</v>
      </c>
      <c r="D1" s="2" t="s">
        <v>58</v>
      </c>
      <c r="E1" s="2" t="s">
        <v>310</v>
      </c>
    </row>
    <row r="2" spans="1:5">
      <c r="A2" s="3" t="s">
        <v>312</v>
      </c>
    </row>
    <row r="3" spans="1:5">
      <c r="A3" s="4" t="s">
        <v>332</v>
      </c>
      <c r="B3" s="6" t="n">
        <v>169589</v>
      </c>
      <c r="D3" s="6" t="n">
        <v>111584</v>
      </c>
    </row>
    <row r="4" spans="1:5">
      <c r="A4" s="4" t="s">
        <v>311</v>
      </c>
    </row>
    <row r="5" spans="1:5">
      <c r="A5" s="3" t="s">
        <v>312</v>
      </c>
    </row>
    <row r="6" spans="1:5">
      <c r="A6" s="4" t="s">
        <v>333</v>
      </c>
      <c r="C6" s="6" t="n">
        <v>2053</v>
      </c>
    </row>
    <row r="7" spans="1:5">
      <c r="A7" s="4" t="s">
        <v>334</v>
      </c>
      <c r="C7" s="5" t="n">
        <v>-1326</v>
      </c>
    </row>
    <row r="8" spans="1:5">
      <c r="A8" s="4" t="s">
        <v>332</v>
      </c>
      <c r="C8" s="5" t="n">
        <v>58245</v>
      </c>
    </row>
    <row r="9" spans="1:5">
      <c r="A9" s="4" t="s">
        <v>335</v>
      </c>
      <c r="C9" s="5" t="n">
        <v>71872</v>
      </c>
    </row>
    <row r="10" spans="1:5">
      <c r="A10" s="4" t="s">
        <v>325</v>
      </c>
    </row>
    <row r="11" spans="1:5">
      <c r="A11" s="3" t="s">
        <v>312</v>
      </c>
    </row>
    <row r="12" spans="1:5">
      <c r="A12" s="4" t="s">
        <v>336</v>
      </c>
      <c r="E12" s="6" t="n">
        <v>-2966</v>
      </c>
    </row>
    <row r="13" spans="1:5">
      <c r="A13" s="4" t="s">
        <v>332</v>
      </c>
      <c r="E13" s="5" t="n">
        <v>52389</v>
      </c>
    </row>
    <row r="14" spans="1:5">
      <c r="A14" s="4" t="s">
        <v>335</v>
      </c>
      <c r="E14" s="5" t="n">
        <v>81023</v>
      </c>
    </row>
    <row r="15" spans="1:5">
      <c r="A15" s="4" t="s">
        <v>337</v>
      </c>
    </row>
    <row r="16" spans="1:5">
      <c r="A16" s="3" t="s">
        <v>312</v>
      </c>
    </row>
    <row r="17" spans="1:5">
      <c r="A17" s="4" t="s">
        <v>338</v>
      </c>
      <c r="C17" s="5" t="n">
        <v>8000</v>
      </c>
    </row>
    <row r="18" spans="1:5">
      <c r="A18" s="4" t="s">
        <v>339</v>
      </c>
    </row>
    <row r="19" spans="1:5">
      <c r="A19" s="3" t="s">
        <v>312</v>
      </c>
    </row>
    <row r="20" spans="1:5">
      <c r="A20" s="4" t="s">
        <v>338</v>
      </c>
      <c r="E20" s="5" t="n">
        <v>19000</v>
      </c>
    </row>
    <row r="21" spans="1:5">
      <c r="A21" s="4" t="s">
        <v>340</v>
      </c>
    </row>
    <row r="22" spans="1:5">
      <c r="A22" s="3" t="s">
        <v>312</v>
      </c>
    </row>
    <row r="23" spans="1:5">
      <c r="A23" s="4" t="s">
        <v>338</v>
      </c>
      <c r="C23" s="5" t="n">
        <v>3900</v>
      </c>
    </row>
    <row r="24" spans="1:5">
      <c r="A24" s="4" t="s">
        <v>341</v>
      </c>
    </row>
    <row r="25" spans="1:5">
      <c r="A25" s="3" t="s">
        <v>312</v>
      </c>
    </row>
    <row r="26" spans="1:5">
      <c r="A26" s="4" t="s">
        <v>338</v>
      </c>
      <c r="E26" s="5" t="n">
        <v>10400</v>
      </c>
    </row>
    <row r="27" spans="1:5">
      <c r="A27" s="4" t="s">
        <v>342</v>
      </c>
    </row>
    <row r="28" spans="1:5">
      <c r="A28" s="3" t="s">
        <v>312</v>
      </c>
    </row>
    <row r="29" spans="1:5">
      <c r="A29" s="4" t="s">
        <v>338</v>
      </c>
      <c r="C29" s="6" t="n">
        <v>1000</v>
      </c>
    </row>
    <row r="30" spans="1:5">
      <c r="A30" s="4" t="s">
        <v>343</v>
      </c>
    </row>
    <row r="31" spans="1:5">
      <c r="A31" s="3" t="s">
        <v>312</v>
      </c>
    </row>
    <row r="32" spans="1:5">
      <c r="A32" s="4" t="s">
        <v>338</v>
      </c>
      <c r="E32" s="6" t="n">
        <v>2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345</v>
      </c>
    </row>
    <row r="3" spans="1:3">
      <c r="A3" s="4" t="s">
        <v>346</v>
      </c>
      <c r="B3" s="6" t="n">
        <v>627175</v>
      </c>
      <c r="C3" s="6" t="n">
        <v>693884</v>
      </c>
    </row>
    <row r="4" spans="1:3">
      <c r="A4" s="4" t="s">
        <v>347</v>
      </c>
    </row>
    <row r="5" spans="1:3">
      <c r="A5" s="3" t="s">
        <v>345</v>
      </c>
    </row>
    <row r="6" spans="1:3">
      <c r="A6" s="4" t="s">
        <v>348</v>
      </c>
      <c r="B6" s="5" t="n">
        <v>693265</v>
      </c>
      <c r="C6" s="5" t="n">
        <v>756441</v>
      </c>
    </row>
    <row r="7" spans="1:3">
      <c r="A7" s="4" t="s">
        <v>349</v>
      </c>
      <c r="B7" s="5" t="n">
        <v>66090</v>
      </c>
      <c r="C7" s="5" t="n">
        <v>62557</v>
      </c>
    </row>
    <row r="8" spans="1:3">
      <c r="A8" s="4" t="s">
        <v>346</v>
      </c>
      <c r="B8" s="5" t="n">
        <v>627175</v>
      </c>
      <c r="C8" s="5" t="n">
        <v>693884</v>
      </c>
    </row>
    <row r="9" spans="1:3">
      <c r="A9" s="4" t="s">
        <v>350</v>
      </c>
    </row>
    <row r="10" spans="1:3">
      <c r="A10" s="3" t="s">
        <v>345</v>
      </c>
    </row>
    <row r="11" spans="1:3">
      <c r="A11" s="4" t="s">
        <v>348</v>
      </c>
      <c r="B11" s="5" t="n">
        <v>436124</v>
      </c>
      <c r="C11" s="5" t="n">
        <v>460210</v>
      </c>
    </row>
    <row r="12" spans="1:3">
      <c r="A12" s="4" t="s">
        <v>351</v>
      </c>
    </row>
    <row r="13" spans="1:3">
      <c r="A13" s="3" t="s">
        <v>345</v>
      </c>
    </row>
    <row r="14" spans="1:3">
      <c r="A14" s="4" t="s">
        <v>348</v>
      </c>
      <c r="B14" s="5" t="n">
        <v>130291</v>
      </c>
      <c r="C14" s="5" t="n">
        <v>127078</v>
      </c>
    </row>
    <row r="15" spans="1:3">
      <c r="A15" s="4" t="s">
        <v>352</v>
      </c>
    </row>
    <row r="16" spans="1:3">
      <c r="A16" s="3" t="s">
        <v>345</v>
      </c>
    </row>
    <row r="17" spans="1:3">
      <c r="A17" s="4" t="s">
        <v>348</v>
      </c>
      <c r="B17" s="5" t="n">
        <v>63341</v>
      </c>
      <c r="C17" s="5" t="n">
        <v>57758</v>
      </c>
    </row>
    <row r="18" spans="1:3">
      <c r="A18" s="4" t="s">
        <v>353</v>
      </c>
    </row>
    <row r="19" spans="1:3">
      <c r="A19" s="3" t="s">
        <v>345</v>
      </c>
    </row>
    <row r="20" spans="1:3">
      <c r="A20" s="4" t="s">
        <v>348</v>
      </c>
      <c r="B20" s="5" t="n">
        <v>55932</v>
      </c>
      <c r="C20" s="5" t="n">
        <v>58039</v>
      </c>
    </row>
    <row r="21" spans="1:3">
      <c r="A21" s="4" t="s">
        <v>354</v>
      </c>
    </row>
    <row r="22" spans="1:3">
      <c r="A22" s="3" t="s">
        <v>345</v>
      </c>
    </row>
    <row r="23" spans="1:3">
      <c r="A23" s="4" t="s">
        <v>348</v>
      </c>
      <c r="B23" s="5" t="n">
        <v>6927</v>
      </c>
      <c r="C23" s="5" t="n">
        <v>38900</v>
      </c>
    </row>
    <row r="24" spans="1:3">
      <c r="A24" s="4" t="s">
        <v>355</v>
      </c>
    </row>
    <row r="25" spans="1:3">
      <c r="A25" s="3" t="s">
        <v>345</v>
      </c>
    </row>
    <row r="26" spans="1:3">
      <c r="A26" s="4" t="s">
        <v>348</v>
      </c>
      <c r="C26" s="5" t="n">
        <v>11256</v>
      </c>
    </row>
    <row r="27" spans="1:3">
      <c r="A27" s="4" t="s">
        <v>356</v>
      </c>
    </row>
    <row r="28" spans="1:3">
      <c r="A28" s="3" t="s">
        <v>345</v>
      </c>
    </row>
    <row r="29" spans="1:3">
      <c r="A29" s="4" t="s">
        <v>348</v>
      </c>
      <c r="B29" s="5" t="n">
        <v>650</v>
      </c>
      <c r="C29" s="5" t="n">
        <v>3200</v>
      </c>
    </row>
    <row r="30" spans="1:3">
      <c r="A30" s="4" t="s">
        <v>357</v>
      </c>
    </row>
    <row r="31" spans="1:3">
      <c r="A31" s="3" t="s">
        <v>345</v>
      </c>
    </row>
    <row r="32" spans="1:3">
      <c r="A32" s="4" t="s">
        <v>348</v>
      </c>
      <c r="B32" s="5" t="n">
        <v>63341</v>
      </c>
      <c r="C32" s="5" t="n">
        <v>57758</v>
      </c>
    </row>
    <row r="33" spans="1:3">
      <c r="A33" s="4" t="s">
        <v>358</v>
      </c>
    </row>
    <row r="34" spans="1:3">
      <c r="A34" s="3" t="s">
        <v>345</v>
      </c>
    </row>
    <row r="35" spans="1:3">
      <c r="A35" s="4" t="s">
        <v>348</v>
      </c>
      <c r="B35" s="5" t="n">
        <v>0</v>
      </c>
      <c r="C35" s="5" t="n">
        <v>0</v>
      </c>
    </row>
    <row r="36" spans="1:3">
      <c r="A36" s="4" t="s">
        <v>359</v>
      </c>
    </row>
    <row r="37" spans="1:3">
      <c r="A37" s="3" t="s">
        <v>345</v>
      </c>
    </row>
    <row r="38" spans="1:3">
      <c r="A38" s="4" t="s">
        <v>348</v>
      </c>
      <c r="B38" s="5" t="n">
        <v>0</v>
      </c>
      <c r="C38" s="5" t="n">
        <v>0</v>
      </c>
    </row>
    <row r="39" spans="1:3">
      <c r="A39" s="4" t="s">
        <v>360</v>
      </c>
    </row>
    <row r="40" spans="1:3">
      <c r="A40" s="3" t="s">
        <v>345</v>
      </c>
    </row>
    <row r="41" spans="1:3">
      <c r="A41" s="4" t="s">
        <v>348</v>
      </c>
      <c r="B41" s="5" t="n">
        <v>63341</v>
      </c>
      <c r="C41" s="5" t="n">
        <v>57758</v>
      </c>
    </row>
    <row r="42" spans="1:3">
      <c r="A42" s="4" t="s">
        <v>361</v>
      </c>
    </row>
    <row r="43" spans="1:3">
      <c r="A43" s="3" t="s">
        <v>345</v>
      </c>
    </row>
    <row r="44" spans="1:3">
      <c r="A44" s="4" t="s">
        <v>348</v>
      </c>
      <c r="B44" s="5" t="n">
        <v>0</v>
      </c>
      <c r="C44" s="5" t="n">
        <v>0</v>
      </c>
    </row>
    <row r="45" spans="1:3">
      <c r="A45" s="4" t="s">
        <v>362</v>
      </c>
    </row>
    <row r="46" spans="1:3">
      <c r="A46" s="3" t="s">
        <v>345</v>
      </c>
    </row>
    <row r="47" spans="1:3">
      <c r="A47" s="4" t="s">
        <v>348</v>
      </c>
      <c r="B47" s="5" t="n">
        <v>0</v>
      </c>
      <c r="C47" s="5" t="n">
        <v>0</v>
      </c>
    </row>
    <row r="48" spans="1:3">
      <c r="A48" s="4" t="s">
        <v>363</v>
      </c>
    </row>
    <row r="49" spans="1:3">
      <c r="A49" s="3" t="s">
        <v>345</v>
      </c>
    </row>
    <row r="50" spans="1:3">
      <c r="A50" s="4" t="s">
        <v>348</v>
      </c>
      <c r="C50" s="5" t="n">
        <v>0</v>
      </c>
    </row>
    <row r="51" spans="1:3">
      <c r="A51" s="4" t="s">
        <v>364</v>
      </c>
    </row>
    <row r="52" spans="1:3">
      <c r="A52" s="3" t="s">
        <v>345</v>
      </c>
    </row>
    <row r="53" spans="1:3">
      <c r="A53" s="4" t="s">
        <v>348</v>
      </c>
      <c r="B53" s="5" t="n">
        <v>0</v>
      </c>
      <c r="C53" s="5" t="n">
        <v>0</v>
      </c>
    </row>
    <row r="54" spans="1:3">
      <c r="A54" s="4" t="s">
        <v>365</v>
      </c>
    </row>
    <row r="55" spans="1:3">
      <c r="A55" s="3" t="s">
        <v>345</v>
      </c>
    </row>
    <row r="56" spans="1:3">
      <c r="A56" s="4" t="s">
        <v>348</v>
      </c>
      <c r="B56" s="5" t="n">
        <v>629924</v>
      </c>
      <c r="C56" s="5" t="n">
        <v>698683</v>
      </c>
    </row>
    <row r="57" spans="1:3">
      <c r="A57" s="4" t="s">
        <v>366</v>
      </c>
    </row>
    <row r="58" spans="1:3">
      <c r="A58" s="3" t="s">
        <v>345</v>
      </c>
    </row>
    <row r="59" spans="1:3">
      <c r="A59" s="4" t="s">
        <v>348</v>
      </c>
      <c r="B59" s="5" t="n">
        <v>436124</v>
      </c>
      <c r="C59" s="5" t="n">
        <v>460210</v>
      </c>
    </row>
    <row r="60" spans="1:3">
      <c r="A60" s="4" t="s">
        <v>367</v>
      </c>
    </row>
    <row r="61" spans="1:3">
      <c r="A61" s="3" t="s">
        <v>345</v>
      </c>
    </row>
    <row r="62" spans="1:3">
      <c r="A62" s="4" t="s">
        <v>348</v>
      </c>
      <c r="B62" s="5" t="n">
        <v>130291</v>
      </c>
      <c r="C62" s="5" t="n">
        <v>127078</v>
      </c>
    </row>
    <row r="63" spans="1:3">
      <c r="A63" s="4" t="s">
        <v>368</v>
      </c>
    </row>
    <row r="64" spans="1:3">
      <c r="A64" s="3" t="s">
        <v>345</v>
      </c>
    </row>
    <row r="65" spans="1:3">
      <c r="A65" s="4" t="s">
        <v>348</v>
      </c>
      <c r="B65" s="5" t="n">
        <v>0</v>
      </c>
      <c r="C65" s="5" t="n">
        <v>0</v>
      </c>
    </row>
    <row r="66" spans="1:3">
      <c r="A66" s="4" t="s">
        <v>369</v>
      </c>
    </row>
    <row r="67" spans="1:3">
      <c r="A67" s="3" t="s">
        <v>345</v>
      </c>
    </row>
    <row r="68" spans="1:3">
      <c r="A68" s="4" t="s">
        <v>348</v>
      </c>
      <c r="B68" s="5" t="n">
        <v>55932</v>
      </c>
      <c r="C68" s="5" t="n">
        <v>58039</v>
      </c>
    </row>
    <row r="69" spans="1:3">
      <c r="A69" s="4" t="s">
        <v>370</v>
      </c>
    </row>
    <row r="70" spans="1:3">
      <c r="A70" s="3" t="s">
        <v>345</v>
      </c>
    </row>
    <row r="71" spans="1:3">
      <c r="A71" s="4" t="s">
        <v>348</v>
      </c>
      <c r="B71" s="5" t="n">
        <v>6927</v>
      </c>
      <c r="C71" s="5" t="n">
        <v>38900</v>
      </c>
    </row>
    <row r="72" spans="1:3">
      <c r="A72" s="4" t="s">
        <v>371</v>
      </c>
    </row>
    <row r="73" spans="1:3">
      <c r="A73" s="3" t="s">
        <v>345</v>
      </c>
    </row>
    <row r="74" spans="1:3">
      <c r="A74" s="4" t="s">
        <v>348</v>
      </c>
      <c r="C74" s="5" t="n">
        <v>11256</v>
      </c>
    </row>
    <row r="75" spans="1:3">
      <c r="A75" s="4" t="s">
        <v>372</v>
      </c>
    </row>
    <row r="76" spans="1:3">
      <c r="A76" s="3" t="s">
        <v>345</v>
      </c>
    </row>
    <row r="77" spans="1:3">
      <c r="A77" s="4" t="s">
        <v>348</v>
      </c>
      <c r="B77" s="6" t="n">
        <v>650</v>
      </c>
      <c r="C77" s="6" t="n">
        <v>3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73</v>
      </c>
      <c r="B1" s="2" t="s">
        <v>99</v>
      </c>
      <c r="D1" s="2" t="s">
        <v>1</v>
      </c>
      <c r="F1" s="2" t="s">
        <v>374</v>
      </c>
    </row>
    <row r="2" spans="1:9">
      <c r="B2" s="2" t="s">
        <v>2</v>
      </c>
      <c r="C2" s="2" t="s">
        <v>100</v>
      </c>
      <c r="D2" s="2" t="s">
        <v>2</v>
      </c>
      <c r="E2" s="2" t="s">
        <v>100</v>
      </c>
      <c r="F2" s="2" t="s">
        <v>58</v>
      </c>
      <c r="G2" s="2" t="s">
        <v>306</v>
      </c>
      <c r="H2" s="2" t="s">
        <v>375</v>
      </c>
      <c r="I2" s="2" t="s">
        <v>376</v>
      </c>
    </row>
    <row r="3" spans="1:9">
      <c r="A3" s="3" t="s">
        <v>345</v>
      </c>
    </row>
    <row r="4" spans="1:9">
      <c r="A4" s="4" t="s">
        <v>377</v>
      </c>
      <c r="D4" s="6" t="n">
        <v>5000000</v>
      </c>
      <c r="F4" s="6" t="n">
        <v>0</v>
      </c>
    </row>
    <row r="5" spans="1:9">
      <c r="A5" s="4" t="s">
        <v>378</v>
      </c>
      <c r="B5" s="6" t="n">
        <v>689000000</v>
      </c>
      <c r="D5" s="5" t="n">
        <v>689000000</v>
      </c>
    </row>
    <row r="6" spans="1:9">
      <c r="A6" s="4" t="s">
        <v>379</v>
      </c>
      <c r="B6" s="5" t="n">
        <v>0</v>
      </c>
      <c r="D6" s="5" t="n">
        <v>0</v>
      </c>
      <c r="F6" s="5" t="n">
        <v>0</v>
      </c>
    </row>
    <row r="7" spans="1:9">
      <c r="A7" s="4" t="s">
        <v>380</v>
      </c>
      <c r="B7" s="5" t="n">
        <v>11000000</v>
      </c>
      <c r="D7" s="5" t="n">
        <v>11000000</v>
      </c>
      <c r="F7" s="5" t="n">
        <v>10000000</v>
      </c>
    </row>
    <row r="8" spans="1:9">
      <c r="A8" s="4" t="s">
        <v>381</v>
      </c>
      <c r="D8" s="5" t="n">
        <v>0</v>
      </c>
    </row>
    <row r="9" spans="1:9">
      <c r="A9" s="4" t="s">
        <v>382</v>
      </c>
      <c r="B9" s="5" t="n">
        <v>426977000</v>
      </c>
      <c r="C9" s="6" t="n">
        <v>404866000</v>
      </c>
      <c r="D9" s="5" t="n">
        <v>426977000</v>
      </c>
      <c r="E9" s="6" t="n">
        <v>404866000</v>
      </c>
      <c r="F9" s="5" t="n">
        <v>416921000</v>
      </c>
      <c r="G9" s="6" t="n">
        <v>418945000</v>
      </c>
      <c r="H9" s="6" t="n">
        <v>400653000</v>
      </c>
      <c r="I9" s="6" t="n">
        <v>354184000</v>
      </c>
    </row>
    <row r="10" spans="1:9">
      <c r="A10" s="4" t="s">
        <v>383</v>
      </c>
      <c r="B10" s="6" t="n">
        <v>0</v>
      </c>
      <c r="D10" s="6" t="n">
        <v>0</v>
      </c>
      <c r="F10" s="5" t="n">
        <v>0</v>
      </c>
    </row>
    <row r="11" spans="1:9">
      <c r="A11" s="4" t="s">
        <v>384</v>
      </c>
      <c r="B11" s="7" t="n">
        <v>89.03</v>
      </c>
      <c r="D11" s="7" t="n">
        <v>89.03</v>
      </c>
    </row>
    <row r="12" spans="1:9">
      <c r="A12" s="4" t="s">
        <v>385</v>
      </c>
    </row>
    <row r="13" spans="1:9">
      <c r="A13" s="3" t="s">
        <v>345</v>
      </c>
    </row>
    <row r="14" spans="1:9">
      <c r="A14" s="4" t="s">
        <v>386</v>
      </c>
      <c r="B14" s="6" t="n">
        <v>0</v>
      </c>
      <c r="D14" s="6" t="n">
        <v>0</v>
      </c>
      <c r="F14" s="5" t="n">
        <v>0</v>
      </c>
    </row>
    <row r="15" spans="1:9">
      <c r="A15" s="4" t="s">
        <v>387</v>
      </c>
    </row>
    <row r="16" spans="1:9">
      <c r="A16" s="3" t="s">
        <v>345</v>
      </c>
    </row>
    <row r="17" spans="1:9">
      <c r="A17" s="4" t="s">
        <v>388</v>
      </c>
      <c r="D17" s="5" t="n">
        <v>575000000</v>
      </c>
    </row>
    <row r="18" spans="1:9">
      <c r="A18" s="4" t="s">
        <v>389</v>
      </c>
    </row>
    <row r="19" spans="1:9">
      <c r="A19" s="3" t="s">
        <v>345</v>
      </c>
    </row>
    <row r="20" spans="1:9">
      <c r="A20" s="4" t="s">
        <v>390</v>
      </c>
      <c r="B20" s="5" t="n">
        <v>877000000</v>
      </c>
      <c r="D20" s="5" t="n">
        <v>877000000</v>
      </c>
    </row>
    <row r="21" spans="1:9">
      <c r="A21" s="4" t="s">
        <v>391</v>
      </c>
    </row>
    <row r="22" spans="1:9">
      <c r="A22" s="3" t="s">
        <v>345</v>
      </c>
    </row>
    <row r="23" spans="1:9">
      <c r="A23" s="4" t="s">
        <v>392</v>
      </c>
      <c r="B23" s="5" t="n">
        <v>1000000</v>
      </c>
      <c r="D23" s="5" t="n">
        <v>1000000</v>
      </c>
    </row>
    <row r="24" spans="1:9">
      <c r="A24" s="4" t="s">
        <v>393</v>
      </c>
      <c r="B24" s="5" t="n">
        <v>227000000</v>
      </c>
      <c r="D24" s="5" t="n">
        <v>227000000</v>
      </c>
      <c r="F24" s="6" t="n">
        <v>200000000</v>
      </c>
    </row>
    <row r="25" spans="1:9">
      <c r="A25" s="4" t="s">
        <v>394</v>
      </c>
      <c r="C25" s="5" t="n">
        <v>0</v>
      </c>
      <c r="E25" s="5" t="n">
        <v>1000000</v>
      </c>
    </row>
    <row r="26" spans="1:9">
      <c r="A26" s="4" t="s">
        <v>395</v>
      </c>
      <c r="B26" s="5" t="n">
        <v>0</v>
      </c>
      <c r="C26" s="6" t="n">
        <v>-3000000</v>
      </c>
      <c r="D26" s="6" t="n">
        <v>0</v>
      </c>
      <c r="E26" s="6" t="n">
        <v>-3000000</v>
      </c>
    </row>
    <row r="27" spans="1:9">
      <c r="A27" s="4" t="s">
        <v>396</v>
      </c>
    </row>
    <row r="28" spans="1:9">
      <c r="A28" s="3" t="s">
        <v>345</v>
      </c>
    </row>
    <row r="29" spans="1:9">
      <c r="A29" s="4" t="s">
        <v>397</v>
      </c>
      <c r="D29" s="4" t="s">
        <v>398</v>
      </c>
    </row>
    <row r="30" spans="1:9">
      <c r="A30" s="4" t="s">
        <v>399</v>
      </c>
    </row>
    <row r="31" spans="1:9">
      <c r="A31" s="3" t="s">
        <v>345</v>
      </c>
    </row>
    <row r="32" spans="1:9">
      <c r="A32" s="4" t="s">
        <v>382</v>
      </c>
      <c r="B32" s="6" t="n">
        <v>1000000</v>
      </c>
      <c r="D32" s="6" t="n">
        <v>1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8</v>
      </c>
    </row>
    <row r="2" spans="1:3">
      <c r="A2" s="3" t="s">
        <v>215</v>
      </c>
    </row>
    <row r="3" spans="1:3">
      <c r="A3" s="4" t="s">
        <v>401</v>
      </c>
      <c r="B3" s="6" t="n">
        <v>255930</v>
      </c>
      <c r="C3" s="6" t="n">
        <v>300213</v>
      </c>
    </row>
    <row r="4" spans="1:3">
      <c r="A4" s="4" t="s">
        <v>402</v>
      </c>
      <c r="B4" s="5" t="n">
        <v>371245</v>
      </c>
      <c r="C4" s="5" t="n">
        <v>393671</v>
      </c>
    </row>
    <row r="5" spans="1:3">
      <c r="A5" s="4" t="s">
        <v>136</v>
      </c>
      <c r="B5" s="6" t="n">
        <v>627175</v>
      </c>
      <c r="C5" s="6" t="n">
        <v>6938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98</v>
      </c>
      <c r="C1" s="2" t="s">
        <v>99</v>
      </c>
      <c r="G1" s="2" t="s">
        <v>1</v>
      </c>
    </row>
    <row r="2" spans="1:9">
      <c r="C2" s="2" t="s">
        <v>2</v>
      </c>
      <c r="E2" s="2" t="s">
        <v>100</v>
      </c>
      <c r="G2" s="2" t="s">
        <v>2</v>
      </c>
      <c r="I2" s="2" t="s">
        <v>100</v>
      </c>
    </row>
    <row r="3" spans="1:9">
      <c r="A3" s="3" t="s">
        <v>101</v>
      </c>
    </row>
    <row r="4" spans="1:9">
      <c r="A4" s="4" t="s">
        <v>102</v>
      </c>
      <c r="C4" s="6" t="n">
        <v>194583</v>
      </c>
      <c r="E4" s="6" t="n">
        <v>141882</v>
      </c>
      <c r="G4" s="6" t="n">
        <v>376068</v>
      </c>
      <c r="I4" s="6" t="n">
        <v>271673</v>
      </c>
    </row>
    <row r="5" spans="1:9">
      <c r="A5" s="4" t="s">
        <v>103</v>
      </c>
      <c r="B5" s="4" t="s">
        <v>104</v>
      </c>
      <c r="C5" s="5" t="n">
        <v>57670</v>
      </c>
      <c r="E5" s="5" t="n">
        <v>44160</v>
      </c>
      <c r="G5" s="5" t="n">
        <v>113324</v>
      </c>
      <c r="I5" s="5" t="n">
        <v>83216</v>
      </c>
    </row>
    <row r="6" spans="1:9">
      <c r="A6" s="4" t="s">
        <v>105</v>
      </c>
      <c r="C6" s="5" t="n">
        <v>136913</v>
      </c>
      <c r="E6" s="5" t="n">
        <v>97722</v>
      </c>
      <c r="G6" s="5" t="n">
        <v>262744</v>
      </c>
      <c r="I6" s="5" t="n">
        <v>188457</v>
      </c>
    </row>
    <row r="7" spans="1:9">
      <c r="A7" s="3" t="s">
        <v>106</v>
      </c>
    </row>
    <row r="8" spans="1:9">
      <c r="A8" s="4" t="s">
        <v>107</v>
      </c>
      <c r="B8" s="4" t="s">
        <v>104</v>
      </c>
      <c r="C8" s="5" t="n">
        <v>50510</v>
      </c>
      <c r="E8" s="5" t="n">
        <v>37624</v>
      </c>
      <c r="G8" s="5" t="n">
        <v>97301</v>
      </c>
      <c r="I8" s="5" t="n">
        <v>74708</v>
      </c>
    </row>
    <row r="9" spans="1:9">
      <c r="A9" s="4" t="s">
        <v>108</v>
      </c>
      <c r="C9" s="5" t="n">
        <v>94746</v>
      </c>
      <c r="D9" s="4" t="s">
        <v>104</v>
      </c>
      <c r="E9" s="5" t="n">
        <v>69450</v>
      </c>
      <c r="F9" s="4" t="s">
        <v>104</v>
      </c>
      <c r="G9" s="5" t="n">
        <v>186447</v>
      </c>
      <c r="H9" s="4" t="s">
        <v>104</v>
      </c>
      <c r="I9" s="5" t="n">
        <v>134508</v>
      </c>
    </row>
    <row r="10" spans="1:9">
      <c r="A10" s="4" t="s">
        <v>109</v>
      </c>
      <c r="B10" s="4" t="s">
        <v>104</v>
      </c>
      <c r="C10" s="5" t="n">
        <v>43019</v>
      </c>
      <c r="E10" s="5" t="n">
        <v>24245</v>
      </c>
      <c r="G10" s="5" t="n">
        <v>74271</v>
      </c>
      <c r="I10" s="5" t="n">
        <v>46452</v>
      </c>
    </row>
    <row r="11" spans="1:9">
      <c r="A11" s="4" t="s">
        <v>110</v>
      </c>
      <c r="B11" s="4" t="s">
        <v>104</v>
      </c>
      <c r="C11" s="5" t="n">
        <v>188275</v>
      </c>
      <c r="E11" s="5" t="n">
        <v>131319</v>
      </c>
      <c r="G11" s="5" t="n">
        <v>358019</v>
      </c>
      <c r="I11" s="5" t="n">
        <v>255668</v>
      </c>
    </row>
    <row r="12" spans="1:9">
      <c r="A12" s="4" t="s">
        <v>111</v>
      </c>
      <c r="C12" s="5" t="n">
        <v>-51362</v>
      </c>
      <c r="E12" s="5" t="n">
        <v>-33597</v>
      </c>
      <c r="G12" s="5" t="n">
        <v>-95275</v>
      </c>
      <c r="I12" s="5" t="n">
        <v>-67211</v>
      </c>
    </row>
    <row r="13" spans="1:9">
      <c r="A13" s="3" t="s">
        <v>112</v>
      </c>
    </row>
    <row r="14" spans="1:9">
      <c r="A14" s="4" t="s">
        <v>113</v>
      </c>
      <c r="C14" s="5" t="n">
        <v>5294</v>
      </c>
      <c r="E14" s="5" t="n">
        <v>3826</v>
      </c>
      <c r="G14" s="5" t="n">
        <v>10766</v>
      </c>
      <c r="I14" s="5" t="n">
        <v>5344</v>
      </c>
    </row>
    <row r="15" spans="1:9">
      <c r="A15" s="4" t="s">
        <v>114</v>
      </c>
      <c r="C15" s="5" t="n">
        <v>-6614</v>
      </c>
      <c r="E15" s="5" t="n">
        <v>-6289</v>
      </c>
      <c r="G15" s="5" t="n">
        <v>-13158</v>
      </c>
      <c r="I15" s="5" t="n">
        <v>-7053</v>
      </c>
    </row>
    <row r="16" spans="1:9">
      <c r="A16" s="4" t="s">
        <v>115</v>
      </c>
      <c r="C16" s="5" t="n">
        <v>-1268</v>
      </c>
      <c r="E16" s="5" t="n">
        <v>27</v>
      </c>
      <c r="G16" s="5" t="n">
        <v>-570</v>
      </c>
      <c r="I16" s="5" t="n">
        <v>272</v>
      </c>
    </row>
    <row r="17" spans="1:9">
      <c r="A17" s="4" t="s">
        <v>116</v>
      </c>
      <c r="C17" s="5" t="n">
        <v>-2588</v>
      </c>
      <c r="E17" s="5" t="n">
        <v>-2436</v>
      </c>
      <c r="G17" s="5" t="n">
        <v>-2962</v>
      </c>
      <c r="I17" s="5" t="n">
        <v>-1437</v>
      </c>
    </row>
    <row r="18" spans="1:9">
      <c r="A18" s="4" t="s">
        <v>117</v>
      </c>
      <c r="C18" s="5" t="n">
        <v>-53950</v>
      </c>
      <c r="E18" s="5" t="n">
        <v>-36033</v>
      </c>
      <c r="G18" s="5" t="n">
        <v>-98237</v>
      </c>
      <c r="I18" s="5" t="n">
        <v>-68648</v>
      </c>
    </row>
    <row r="19" spans="1:9">
      <c r="A19" s="4" t="s">
        <v>118</v>
      </c>
      <c r="C19" s="5" t="n">
        <v>591</v>
      </c>
      <c r="E19" s="5" t="n">
        <v>-1667</v>
      </c>
      <c r="G19" s="5" t="n">
        <v>1024</v>
      </c>
      <c r="I19" s="5" t="n">
        <v>-4957</v>
      </c>
    </row>
    <row r="20" spans="1:9">
      <c r="A20" s="4" t="s">
        <v>119</v>
      </c>
      <c r="C20" s="6" t="n">
        <v>-54541</v>
      </c>
      <c r="E20" s="6" t="n">
        <v>-34366</v>
      </c>
      <c r="G20" s="6" t="n">
        <v>-99261</v>
      </c>
      <c r="I20" s="6" t="n">
        <v>-63691</v>
      </c>
    </row>
    <row r="21" spans="1:9">
      <c r="A21" s="4" t="s">
        <v>120</v>
      </c>
      <c r="C21" s="7" t="n">
        <v>-0.5</v>
      </c>
      <c r="E21" s="7" t="n">
        <v>-0.33</v>
      </c>
      <c r="G21" s="7" t="n">
        <v>-0.91</v>
      </c>
      <c r="I21" s="7" t="n">
        <v>-0.61</v>
      </c>
    </row>
    <row r="22" spans="1:9">
      <c r="A22" s="4" t="s">
        <v>121</v>
      </c>
      <c r="C22" s="5" t="n">
        <v>109986</v>
      </c>
      <c r="E22" s="5" t="n">
        <v>105000</v>
      </c>
      <c r="G22" s="5" t="n">
        <v>109312</v>
      </c>
      <c r="I22" s="5" t="n">
        <v>104350</v>
      </c>
    </row>
    <row r="23" spans="1:9"/>
    <row r="24" spans="1:9">
      <c r="A24" s="4" t="s">
        <v>104</v>
      </c>
      <c r="B24" s="4" t="s">
        <v>122</v>
      </c>
    </row>
  </sheetData>
  <mergeCells count="8">
    <mergeCell ref="A1:B2"/>
    <mergeCell ref="C1:F1"/>
    <mergeCell ref="G1:I1"/>
    <mergeCell ref="C2:D2"/>
    <mergeCell ref="E2:F2"/>
    <mergeCell ref="G2:H2"/>
    <mergeCell ref="A23:H23"/>
    <mergeCell ref="B24:H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404</v>
      </c>
    </row>
    <row r="3" spans="1:3">
      <c r="A3" s="4" t="s">
        <v>405</v>
      </c>
      <c r="B3" s="6" t="n">
        <v>1905</v>
      </c>
      <c r="C3" s="6" t="n">
        <v>2047</v>
      </c>
    </row>
    <row r="4" spans="1:3">
      <c r="A4" s="4" t="s">
        <v>406</v>
      </c>
      <c r="B4" s="5" t="n">
        <v>2500</v>
      </c>
      <c r="C4" s="5" t="n">
        <v>4862</v>
      </c>
    </row>
    <row r="5" spans="1:3">
      <c r="A5" s="4" t="s">
        <v>407</v>
      </c>
    </row>
    <row r="6" spans="1:3">
      <c r="A6" s="3" t="s">
        <v>404</v>
      </c>
    </row>
    <row r="7" spans="1:3">
      <c r="A7" s="4" t="s">
        <v>405</v>
      </c>
      <c r="B7" s="5" t="n">
        <v>1905</v>
      </c>
      <c r="C7" s="5" t="n">
        <v>2047</v>
      </c>
    </row>
    <row r="8" spans="1:3">
      <c r="A8" s="4" t="s">
        <v>408</v>
      </c>
    </row>
    <row r="9" spans="1:3">
      <c r="A9" s="3" t="s">
        <v>404</v>
      </c>
    </row>
    <row r="10" spans="1:3">
      <c r="A10" s="4" t="s">
        <v>406</v>
      </c>
      <c r="B10" s="6" t="n">
        <v>2500</v>
      </c>
      <c r="C10" s="6" t="n">
        <v>48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99</v>
      </c>
      <c r="C1" s="2" t="s">
        <v>1</v>
      </c>
    </row>
    <row r="2" spans="1:3">
      <c r="B2" s="2" t="s">
        <v>2</v>
      </c>
      <c r="C2" s="2" t="s">
        <v>2</v>
      </c>
    </row>
    <row r="3" spans="1:3">
      <c r="A3" s="3" t="s">
        <v>410</v>
      </c>
    </row>
    <row r="4" spans="1:3">
      <c r="A4" s="4" t="s">
        <v>411</v>
      </c>
      <c r="B4" s="6" t="n">
        <v>-986</v>
      </c>
      <c r="C4" s="6" t="n">
        <v>-2517</v>
      </c>
    </row>
    <row r="5" spans="1:3">
      <c r="A5" s="4" t="s">
        <v>102</v>
      </c>
    </row>
    <row r="6" spans="1:3">
      <c r="A6" s="3" t="s">
        <v>410</v>
      </c>
    </row>
    <row r="7" spans="1:3">
      <c r="A7" s="4" t="s">
        <v>411</v>
      </c>
      <c r="B7" s="5" t="n">
        <v>589</v>
      </c>
      <c r="C7" s="5" t="n">
        <v>1032</v>
      </c>
    </row>
    <row r="8" spans="1:3">
      <c r="A8" s="4" t="s">
        <v>103</v>
      </c>
    </row>
    <row r="9" spans="1:3">
      <c r="A9" s="3" t="s">
        <v>410</v>
      </c>
    </row>
    <row r="10" spans="1:3">
      <c r="A10" s="4" t="s">
        <v>411</v>
      </c>
      <c r="B10" s="5" t="n">
        <v>-393</v>
      </c>
      <c r="C10" s="5" t="n">
        <v>-867</v>
      </c>
    </row>
    <row r="11" spans="1:3">
      <c r="A11" s="4" t="s">
        <v>107</v>
      </c>
    </row>
    <row r="12" spans="1:3">
      <c r="A12" s="3" t="s">
        <v>410</v>
      </c>
    </row>
    <row r="13" spans="1:3">
      <c r="A13" s="4" t="s">
        <v>411</v>
      </c>
      <c r="B13" s="5" t="n">
        <v>-331</v>
      </c>
      <c r="C13" s="5" t="n">
        <v>-765</v>
      </c>
    </row>
    <row r="14" spans="1:3">
      <c r="A14" s="4" t="s">
        <v>108</v>
      </c>
    </row>
    <row r="15" spans="1:3">
      <c r="A15" s="3" t="s">
        <v>410</v>
      </c>
    </row>
    <row r="16" spans="1:3">
      <c r="A16" s="4" t="s">
        <v>411</v>
      </c>
      <c r="B16" s="5" t="n">
        <v>-630</v>
      </c>
      <c r="C16" s="5" t="n">
        <v>-1420</v>
      </c>
    </row>
    <row r="17" spans="1:3">
      <c r="A17" s="4" t="s">
        <v>109</v>
      </c>
    </row>
    <row r="18" spans="1:3">
      <c r="A18" s="3" t="s">
        <v>410</v>
      </c>
    </row>
    <row r="19" spans="1:3">
      <c r="A19" s="4" t="s">
        <v>411</v>
      </c>
      <c r="B19" s="6" t="n">
        <v>-221</v>
      </c>
      <c r="C19" s="6" t="n">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12</v>
      </c>
      <c r="B1" s="2" t="s">
        <v>99</v>
      </c>
      <c r="D1" s="2" t="s">
        <v>1</v>
      </c>
    </row>
    <row r="2" spans="1:6">
      <c r="B2" s="2" t="s">
        <v>2</v>
      </c>
      <c r="C2" s="2" t="s">
        <v>100</v>
      </c>
      <c r="D2" s="2" t="s">
        <v>2</v>
      </c>
      <c r="E2" s="2" t="s">
        <v>100</v>
      </c>
      <c r="F2" s="2" t="s">
        <v>58</v>
      </c>
    </row>
    <row r="3" spans="1:6">
      <c r="A3" s="3" t="s">
        <v>218</v>
      </c>
    </row>
    <row r="4" spans="1:6">
      <c r="A4" s="4" t="s">
        <v>413</v>
      </c>
      <c r="B4" s="6" t="n">
        <v>62000000</v>
      </c>
      <c r="D4" s="6" t="n">
        <v>62000000</v>
      </c>
      <c r="F4" s="6" t="n">
        <v>52000000</v>
      </c>
    </row>
    <row r="5" spans="1:6">
      <c r="A5" s="4" t="s">
        <v>166</v>
      </c>
      <c r="B5" s="5" t="n">
        <v>8000000</v>
      </c>
      <c r="C5" s="6" t="n">
        <v>5000000</v>
      </c>
      <c r="D5" s="5" t="n">
        <v>14540000</v>
      </c>
      <c r="E5" s="6" t="n">
        <v>9530000</v>
      </c>
    </row>
    <row r="6" spans="1:6">
      <c r="A6" s="4" t="s">
        <v>414</v>
      </c>
      <c r="B6" s="6" t="n">
        <v>0</v>
      </c>
      <c r="C6" s="6" t="n">
        <v>0</v>
      </c>
      <c r="D6" s="6" t="n">
        <v>0</v>
      </c>
      <c r="E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16</v>
      </c>
    </row>
    <row r="3" spans="1:3">
      <c r="A3" s="4" t="s">
        <v>136</v>
      </c>
      <c r="B3" s="6" t="n">
        <v>152534</v>
      </c>
      <c r="C3" s="6" t="n">
        <v>165569</v>
      </c>
    </row>
    <row r="4" spans="1:3">
      <c r="A4" s="4" t="s">
        <v>417</v>
      </c>
      <c r="B4" s="5" t="n">
        <v>-65014</v>
      </c>
      <c r="C4" s="5" t="n">
        <v>-89915</v>
      </c>
    </row>
    <row r="5" spans="1:3">
      <c r="A5" s="4" t="s">
        <v>67</v>
      </c>
      <c r="B5" s="5" t="n">
        <v>87520</v>
      </c>
      <c r="C5" s="5" t="n">
        <v>75654</v>
      </c>
    </row>
    <row r="6" spans="1:3">
      <c r="A6" s="4" t="s">
        <v>418</v>
      </c>
    </row>
    <row r="7" spans="1:3">
      <c r="A7" s="3" t="s">
        <v>416</v>
      </c>
    </row>
    <row r="8" spans="1:3">
      <c r="A8" s="4" t="s">
        <v>136</v>
      </c>
      <c r="B8" s="5" t="n">
        <v>58844</v>
      </c>
      <c r="C8" s="5" t="n">
        <v>51832</v>
      </c>
    </row>
    <row r="9" spans="1:3">
      <c r="A9" s="4" t="s">
        <v>419</v>
      </c>
    </row>
    <row r="10" spans="1:3">
      <c r="A10" s="3" t="s">
        <v>416</v>
      </c>
    </row>
    <row r="11" spans="1:3">
      <c r="A11" s="4" t="s">
        <v>136</v>
      </c>
      <c r="B11" s="5" t="n">
        <v>39264</v>
      </c>
      <c r="C11" s="5" t="n">
        <v>36444</v>
      </c>
    </row>
    <row r="12" spans="1:3">
      <c r="A12" s="4" t="s">
        <v>420</v>
      </c>
    </row>
    <row r="13" spans="1:3">
      <c r="A13" s="3" t="s">
        <v>416</v>
      </c>
    </row>
    <row r="14" spans="1:3">
      <c r="A14" s="4" t="s">
        <v>136</v>
      </c>
      <c r="B14" s="5" t="n">
        <v>23345</v>
      </c>
      <c r="C14" s="5" t="n">
        <v>21100</v>
      </c>
    </row>
    <row r="15" spans="1:3">
      <c r="A15" s="4" t="s">
        <v>421</v>
      </c>
    </row>
    <row r="16" spans="1:3">
      <c r="A16" s="3" t="s">
        <v>416</v>
      </c>
    </row>
    <row r="17" spans="1:3">
      <c r="A17" s="4" t="s">
        <v>136</v>
      </c>
      <c r="B17" s="5" t="n">
        <v>12055</v>
      </c>
      <c r="C17" s="5" t="n">
        <v>11550</v>
      </c>
    </row>
    <row r="18" spans="1:3">
      <c r="A18" s="4" t="s">
        <v>422</v>
      </c>
    </row>
    <row r="19" spans="1:3">
      <c r="A19" s="3" t="s">
        <v>416</v>
      </c>
    </row>
    <row r="20" spans="1:3">
      <c r="A20" s="4" t="s">
        <v>136</v>
      </c>
      <c r="B20" s="5" t="n">
        <v>19026</v>
      </c>
      <c r="C20" s="5" t="n">
        <v>10538</v>
      </c>
    </row>
    <row r="21" spans="1:3">
      <c r="A21" s="4" t="s">
        <v>423</v>
      </c>
    </row>
    <row r="22" spans="1:3">
      <c r="A22" s="3" t="s">
        <v>416</v>
      </c>
    </row>
    <row r="23" spans="1:3">
      <c r="A23" s="4" t="s">
        <v>136</v>
      </c>
      <c r="B23" s="6" t="n">
        <v>0</v>
      </c>
      <c r="C23" s="6" t="n">
        <v>34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4</v>
      </c>
      <c r="B1" s="2" t="s">
        <v>99</v>
      </c>
      <c r="E1" s="2" t="s">
        <v>1</v>
      </c>
    </row>
    <row r="2" spans="1:7">
      <c r="B2" s="2" t="s">
        <v>2</v>
      </c>
      <c r="C2" s="2" t="s">
        <v>306</v>
      </c>
      <c r="D2" s="2" t="s">
        <v>100</v>
      </c>
      <c r="E2" s="2" t="s">
        <v>2</v>
      </c>
      <c r="F2" s="2" t="s">
        <v>100</v>
      </c>
      <c r="G2" s="2" t="s">
        <v>58</v>
      </c>
    </row>
    <row r="3" spans="1:7">
      <c r="A3" s="3" t="s">
        <v>221</v>
      </c>
    </row>
    <row r="4" spans="1:7">
      <c r="A4" s="4" t="s">
        <v>425</v>
      </c>
      <c r="B4" s="6" t="n">
        <v>5</v>
      </c>
      <c r="D4" s="6" t="n">
        <v>7</v>
      </c>
      <c r="E4" s="6" t="n">
        <v>10</v>
      </c>
      <c r="F4" s="6" t="n">
        <v>13</v>
      </c>
    </row>
    <row r="5" spans="1:7">
      <c r="A5" s="4" t="s">
        <v>426</v>
      </c>
      <c r="B5" s="5" t="n">
        <v>2</v>
      </c>
      <c r="D5" s="6" t="n">
        <v>1</v>
      </c>
      <c r="E5" s="5" t="n">
        <v>3</v>
      </c>
      <c r="F5" s="6" t="n">
        <v>3</v>
      </c>
    </row>
    <row r="6" spans="1:7">
      <c r="A6" s="4" t="s">
        <v>427</v>
      </c>
      <c r="B6" s="5" t="n">
        <v>20</v>
      </c>
      <c r="E6" s="5" t="n">
        <v>20</v>
      </c>
      <c r="G6" s="6" t="n">
        <v>19</v>
      </c>
    </row>
    <row r="7" spans="1:7">
      <c r="A7" s="4" t="s">
        <v>428</v>
      </c>
      <c r="B7" s="6" t="n">
        <v>3</v>
      </c>
      <c r="E7" s="6" t="n">
        <v>3</v>
      </c>
      <c r="G7" s="6" t="n">
        <v>3</v>
      </c>
    </row>
    <row r="8" spans="1:7">
      <c r="A8" s="4" t="s">
        <v>423</v>
      </c>
    </row>
    <row r="9" spans="1:7">
      <c r="A9" s="3" t="s">
        <v>416</v>
      </c>
    </row>
    <row r="10" spans="1:7">
      <c r="A10" s="4" t="s">
        <v>429</v>
      </c>
      <c r="C10" s="6" t="n">
        <v>34</v>
      </c>
    </row>
    <row r="11" spans="1:7">
      <c r="A11" s="4" t="s">
        <v>430</v>
      </c>
      <c r="C11" s="5" t="n">
        <v>33</v>
      </c>
    </row>
    <row r="12" spans="1:7">
      <c r="A12" s="4" t="s">
        <v>431</v>
      </c>
      <c r="C12" s="6" t="n">
        <v>1</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6</v>
      </c>
    </row>
    <row r="2" spans="1:3">
      <c r="A2" s="3" t="s">
        <v>433</v>
      </c>
    </row>
    <row r="3" spans="1:3">
      <c r="A3" s="4" t="s">
        <v>69</v>
      </c>
      <c r="B3" s="6" t="n">
        <v>102702</v>
      </c>
      <c r="C3" s="6" t="n">
        <v>99000</v>
      </c>
    </row>
    <row r="4" spans="1:3">
      <c r="A4" s="3" t="s">
        <v>434</v>
      </c>
    </row>
    <row r="5" spans="1:3">
      <c r="A5" s="4" t="s">
        <v>78</v>
      </c>
      <c r="B5" s="5" t="n">
        <v>22784</v>
      </c>
    </row>
    <row r="6" spans="1:3">
      <c r="A6" s="4" t="s">
        <v>82</v>
      </c>
      <c r="B6" s="6" t="n">
        <v>978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3"/>
  </cols>
  <sheetData>
    <row r="1" spans="1:2">
      <c r="A1" s="1" t="s">
        <v>435</v>
      </c>
      <c r="B1" s="2" t="s">
        <v>436</v>
      </c>
    </row>
    <row r="2" spans="1:2">
      <c r="A2" s="3" t="s">
        <v>224</v>
      </c>
    </row>
    <row r="3" spans="1:2">
      <c r="A3" s="4" t="s">
        <v>437</v>
      </c>
      <c r="B3" s="4" t="s">
        <v>438</v>
      </c>
    </row>
    <row r="4" spans="1:2">
      <c r="A4" s="4" t="s">
        <v>439</v>
      </c>
      <c r="B4" s="4" t="s">
        <v>440</v>
      </c>
    </row>
    <row r="5" spans="1:2">
      <c r="A5" s="4" t="s">
        <v>441</v>
      </c>
      <c r="B5" s="6"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42</v>
      </c>
      <c r="B1" s="2" t="s">
        <v>99</v>
      </c>
      <c r="C1" s="2" t="s">
        <v>1</v>
      </c>
    </row>
    <row r="2" spans="1:3">
      <c r="B2" s="2" t="s">
        <v>2</v>
      </c>
      <c r="C2" s="2" t="s">
        <v>2</v>
      </c>
    </row>
    <row r="3" spans="1:3">
      <c r="A3" s="3" t="s">
        <v>224</v>
      </c>
    </row>
    <row r="4" spans="1:3">
      <c r="A4" s="4" t="s">
        <v>443</v>
      </c>
      <c r="B4" s="6" t="n">
        <v>5794</v>
      </c>
      <c r="C4" s="6" t="n">
        <v>10839</v>
      </c>
    </row>
    <row r="5" spans="1:3">
      <c r="A5" s="4" t="s">
        <v>444</v>
      </c>
      <c r="B5" s="5" t="n">
        <v>995</v>
      </c>
      <c r="C5" s="5" t="n">
        <v>1869</v>
      </c>
    </row>
    <row r="6" spans="1:3">
      <c r="A6" s="4" t="s">
        <v>445</v>
      </c>
      <c r="B6" s="5" t="n">
        <v>2343</v>
      </c>
      <c r="C6" s="5" t="n">
        <v>3228</v>
      </c>
    </row>
    <row r="7" spans="1:3">
      <c r="A7" s="4" t="s">
        <v>446</v>
      </c>
      <c r="B7" s="6" t="n">
        <v>392</v>
      </c>
      <c r="C7" s="6" t="n">
        <v>7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36</v>
      </c>
    </row>
    <row r="3" spans="1:2">
      <c r="A3" s="3" t="s">
        <v>224</v>
      </c>
    </row>
    <row r="4" spans="1:2">
      <c r="A4" s="4" t="s">
        <v>448</v>
      </c>
      <c r="B4" s="6" t="n">
        <v>8343</v>
      </c>
    </row>
    <row r="5" spans="1:2">
      <c r="A5" s="4" t="s">
        <v>449</v>
      </c>
      <c r="B5" s="6" t="n">
        <v>27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2</v>
      </c>
      <c r="C1" s="2" t="s">
        <v>306</v>
      </c>
    </row>
    <row r="2" spans="1:3">
      <c r="A2" s="3" t="s">
        <v>451</v>
      </c>
    </row>
    <row r="3" spans="1:3">
      <c r="A3" s="4" t="s">
        <v>452</v>
      </c>
      <c r="B3" s="6" t="n">
        <v>13474</v>
      </c>
    </row>
    <row r="4" spans="1:3">
      <c r="A4" s="4" t="s">
        <v>453</v>
      </c>
      <c r="B4" s="5" t="n">
        <v>27741</v>
      </c>
    </row>
    <row r="5" spans="1:3">
      <c r="A5" s="4" t="s">
        <v>454</v>
      </c>
      <c r="B5" s="5" t="n">
        <v>25263</v>
      </c>
    </row>
    <row r="6" spans="1:3">
      <c r="A6" s="4" t="s">
        <v>455</v>
      </c>
      <c r="B6" s="5" t="n">
        <v>23768</v>
      </c>
    </row>
    <row r="7" spans="1:3">
      <c r="A7" s="4" t="s">
        <v>456</v>
      </c>
      <c r="B7" s="5" t="n">
        <v>17137</v>
      </c>
    </row>
    <row r="8" spans="1:3">
      <c r="A8" s="4" t="s">
        <v>457</v>
      </c>
      <c r="B8" s="5" t="n">
        <v>33076</v>
      </c>
    </row>
    <row r="9" spans="1:3">
      <c r="A9" s="4" t="s">
        <v>458</v>
      </c>
      <c r="B9" s="5" t="n">
        <v>140459</v>
      </c>
    </row>
    <row r="10" spans="1:3">
      <c r="A10" s="4" t="s">
        <v>459</v>
      </c>
      <c r="B10" s="5" t="n">
        <v>19815</v>
      </c>
    </row>
    <row r="11" spans="1:3">
      <c r="A11" s="4" t="s">
        <v>136</v>
      </c>
      <c r="B11" s="6" t="n">
        <v>120644</v>
      </c>
      <c r="C11" s="6" t="n">
        <v>11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9</v>
      </c>
      <c r="D1" s="2" t="s">
        <v>1</v>
      </c>
    </row>
    <row r="2" spans="1:5">
      <c r="B2" s="2" t="s">
        <v>2</v>
      </c>
      <c r="C2" s="2" t="s">
        <v>100</v>
      </c>
      <c r="D2" s="2" t="s">
        <v>2</v>
      </c>
      <c r="E2" s="2" t="s">
        <v>100</v>
      </c>
    </row>
    <row r="3" spans="1:5">
      <c r="A3" s="4" t="s">
        <v>124</v>
      </c>
      <c r="D3" s="6" t="n">
        <v>80408</v>
      </c>
      <c r="E3" s="6" t="n">
        <v>55135</v>
      </c>
    </row>
    <row r="4" spans="1:5">
      <c r="A4" s="4" t="s">
        <v>103</v>
      </c>
    </row>
    <row r="5" spans="1:5">
      <c r="A5" s="4" t="s">
        <v>124</v>
      </c>
      <c r="B5" s="6" t="n">
        <v>5246</v>
      </c>
      <c r="C5" s="6" t="n">
        <v>3474</v>
      </c>
      <c r="D5" s="5" t="n">
        <v>10183</v>
      </c>
      <c r="E5" s="5" t="n">
        <v>6572</v>
      </c>
    </row>
    <row r="6" spans="1:5">
      <c r="A6" s="4" t="s">
        <v>107</v>
      </c>
    </row>
    <row r="7" spans="1:5">
      <c r="A7" s="4" t="s">
        <v>124</v>
      </c>
      <c r="B7" s="5" t="n">
        <v>11911</v>
      </c>
      <c r="C7" s="5" t="n">
        <v>9529</v>
      </c>
      <c r="D7" s="5" t="n">
        <v>23548</v>
      </c>
      <c r="E7" s="5" t="n">
        <v>19758</v>
      </c>
    </row>
    <row r="8" spans="1:5">
      <c r="A8" s="4" t="s">
        <v>108</v>
      </c>
    </row>
    <row r="9" spans="1:5">
      <c r="A9" s="4" t="s">
        <v>124</v>
      </c>
      <c r="B9" s="5" t="n">
        <v>13575</v>
      </c>
      <c r="C9" s="5" t="n">
        <v>9178</v>
      </c>
      <c r="D9" s="5" t="n">
        <v>25973</v>
      </c>
      <c r="E9" s="5" t="n">
        <v>17186</v>
      </c>
    </row>
    <row r="10" spans="1:5">
      <c r="A10" s="4" t="s">
        <v>109</v>
      </c>
    </row>
    <row r="11" spans="1:5">
      <c r="A11" s="4" t="s">
        <v>124</v>
      </c>
      <c r="B11" s="6" t="n">
        <v>13019</v>
      </c>
      <c r="C11" s="6" t="n">
        <v>5967</v>
      </c>
      <c r="D11" s="6" t="n">
        <v>20704</v>
      </c>
      <c r="E11" s="6" t="n">
        <v>116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36</v>
      </c>
    </row>
    <row r="3" spans="1:2">
      <c r="A3" s="3" t="s">
        <v>461</v>
      </c>
    </row>
    <row r="4" spans="1:2">
      <c r="A4" s="4" t="s">
        <v>462</v>
      </c>
      <c r="B4" s="6" t="n">
        <v>111584</v>
      </c>
    </row>
    <row r="5" spans="1:2">
      <c r="A5" s="4" t="s">
        <v>463</v>
      </c>
      <c r="B5" s="5" t="n">
        <v>58245</v>
      </c>
    </row>
    <row r="6" spans="1:2">
      <c r="A6" s="4" t="s">
        <v>464</v>
      </c>
      <c r="B6" s="5" t="n">
        <v>-240</v>
      </c>
    </row>
    <row r="7" spans="1:2">
      <c r="A7" s="4" t="s">
        <v>465</v>
      </c>
      <c r="B7" s="6" t="n">
        <v>169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66</v>
      </c>
      <c r="B1" s="2" t="s">
        <v>1</v>
      </c>
      <c r="C1" s="2" t="s">
        <v>374</v>
      </c>
    </row>
    <row r="2" spans="1:3">
      <c r="B2" s="2" t="s">
        <v>2</v>
      </c>
      <c r="C2" s="2" t="s">
        <v>58</v>
      </c>
    </row>
    <row r="3" spans="1:3">
      <c r="A3" s="3" t="s">
        <v>467</v>
      </c>
    </row>
    <row r="4" spans="1:3">
      <c r="A4" s="4" t="s">
        <v>468</v>
      </c>
      <c r="B4" s="6" t="n">
        <v>57410</v>
      </c>
      <c r="C4" s="6" t="n">
        <v>44510</v>
      </c>
    </row>
    <row r="5" spans="1:3">
      <c r="A5" s="4" t="s">
        <v>469</v>
      </c>
      <c r="B5" s="5" t="n">
        <v>-14563</v>
      </c>
      <c r="C5" s="5" t="n">
        <v>-9767</v>
      </c>
    </row>
    <row r="6" spans="1:3">
      <c r="A6" s="4" t="s">
        <v>470</v>
      </c>
      <c r="B6" s="5" t="n">
        <v>42847</v>
      </c>
      <c r="C6" s="5" t="n">
        <v>34743</v>
      </c>
    </row>
    <row r="7" spans="1:3">
      <c r="A7" s="4" t="s">
        <v>471</v>
      </c>
    </row>
    <row r="8" spans="1:3">
      <c r="A8" s="3" t="s">
        <v>467</v>
      </c>
    </row>
    <row r="9" spans="1:3">
      <c r="A9" s="4" t="s">
        <v>468</v>
      </c>
      <c r="B9" s="5" t="n">
        <v>39000</v>
      </c>
      <c r="C9" s="5" t="n">
        <v>31000</v>
      </c>
    </row>
    <row r="10" spans="1:3">
      <c r="A10" s="4" t="s">
        <v>469</v>
      </c>
      <c r="B10" s="5" t="n">
        <v>-11078</v>
      </c>
      <c r="C10" s="5" t="n">
        <v>-8151</v>
      </c>
    </row>
    <row r="11" spans="1:3">
      <c r="A11" s="4" t="s">
        <v>470</v>
      </c>
      <c r="B11" s="6" t="n">
        <v>27922</v>
      </c>
      <c r="C11" s="6" t="n">
        <v>22849</v>
      </c>
    </row>
    <row r="12" spans="1:3">
      <c r="A12" s="4" t="s">
        <v>472</v>
      </c>
      <c r="B12" s="4" t="s">
        <v>473</v>
      </c>
      <c r="C12" s="4" t="s">
        <v>320</v>
      </c>
    </row>
    <row r="13" spans="1:3">
      <c r="A13" s="4" t="s">
        <v>474</v>
      </c>
    </row>
    <row r="14" spans="1:3">
      <c r="A14" s="3" t="s">
        <v>467</v>
      </c>
    </row>
    <row r="15" spans="1:3">
      <c r="A15" s="4" t="s">
        <v>468</v>
      </c>
      <c r="B15" s="6" t="n">
        <v>15210</v>
      </c>
      <c r="C15" s="6" t="n">
        <v>11310</v>
      </c>
    </row>
    <row r="16" spans="1:3">
      <c r="A16" s="4" t="s">
        <v>469</v>
      </c>
      <c r="B16" s="5" t="n">
        <v>-2485</v>
      </c>
      <c r="C16" s="5" t="n">
        <v>-1249</v>
      </c>
    </row>
    <row r="17" spans="1:3">
      <c r="A17" s="4" t="s">
        <v>470</v>
      </c>
      <c r="B17" s="6" t="n">
        <v>12725</v>
      </c>
      <c r="C17" s="6" t="n">
        <v>10061</v>
      </c>
    </row>
    <row r="18" spans="1:3">
      <c r="A18" s="4" t="s">
        <v>472</v>
      </c>
      <c r="B18" s="4" t="s">
        <v>473</v>
      </c>
      <c r="C18" s="4" t="s">
        <v>475</v>
      </c>
    </row>
    <row r="19" spans="1:3">
      <c r="A19" s="4" t="s">
        <v>476</v>
      </c>
    </row>
    <row r="20" spans="1:3">
      <c r="A20" s="3" t="s">
        <v>467</v>
      </c>
    </row>
    <row r="21" spans="1:3">
      <c r="A21" s="4" t="s">
        <v>468</v>
      </c>
      <c r="B21" s="6" t="n">
        <v>3200</v>
      </c>
      <c r="C21" s="6" t="n">
        <v>2200</v>
      </c>
    </row>
    <row r="22" spans="1:3">
      <c r="A22" s="4" t="s">
        <v>469</v>
      </c>
      <c r="B22" s="5" t="n">
        <v>-1000</v>
      </c>
      <c r="C22" s="5" t="n">
        <v>-367</v>
      </c>
    </row>
    <row r="23" spans="1:3">
      <c r="A23" s="4" t="s">
        <v>470</v>
      </c>
      <c r="B23" s="6" t="n">
        <v>2200</v>
      </c>
      <c r="C23" s="6" t="n">
        <v>1833</v>
      </c>
    </row>
    <row r="24" spans="1:3">
      <c r="A24" s="4" t="s">
        <v>472</v>
      </c>
      <c r="B24" s="4" t="s">
        <v>477</v>
      </c>
      <c r="C2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9</v>
      </c>
      <c r="D1" s="2" t="s">
        <v>1</v>
      </c>
    </row>
    <row r="2" spans="1:5">
      <c r="B2" s="2" t="s">
        <v>2</v>
      </c>
      <c r="C2" s="2" t="s">
        <v>100</v>
      </c>
      <c r="D2" s="2" t="s">
        <v>2</v>
      </c>
      <c r="E2" s="2" t="s">
        <v>100</v>
      </c>
    </row>
    <row r="3" spans="1:5">
      <c r="A3" s="3" t="s">
        <v>227</v>
      </c>
    </row>
    <row r="4" spans="1:5">
      <c r="A4" s="4" t="s">
        <v>480</v>
      </c>
      <c r="B4" s="6" t="n">
        <v>3</v>
      </c>
      <c r="C4" s="6" t="n">
        <v>1</v>
      </c>
      <c r="D4" s="6" t="n">
        <v>5</v>
      </c>
      <c r="E4" s="6"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8</v>
      </c>
    </row>
    <row r="2" spans="1:3">
      <c r="A2" s="3" t="s">
        <v>227</v>
      </c>
    </row>
    <row r="3" spans="1:3">
      <c r="A3" s="4" t="s">
        <v>452</v>
      </c>
      <c r="B3" s="6" t="n">
        <v>5647</v>
      </c>
    </row>
    <row r="4" spans="1:3">
      <c r="A4" s="4" t="s">
        <v>453</v>
      </c>
      <c r="B4" s="5" t="n">
        <v>9270</v>
      </c>
    </row>
    <row r="5" spans="1:3">
      <c r="A5" s="4" t="s">
        <v>454</v>
      </c>
      <c r="B5" s="5" t="n">
        <v>7596</v>
      </c>
    </row>
    <row r="6" spans="1:3">
      <c r="A6" s="4" t="s">
        <v>455</v>
      </c>
      <c r="B6" s="5" t="n">
        <v>7430</v>
      </c>
    </row>
    <row r="7" spans="1:3">
      <c r="A7" s="4" t="s">
        <v>456</v>
      </c>
      <c r="B7" s="5" t="n">
        <v>6659</v>
      </c>
    </row>
    <row r="8" spans="1:3">
      <c r="A8" s="4" t="s">
        <v>457</v>
      </c>
      <c r="B8" s="5" t="n">
        <v>6245</v>
      </c>
    </row>
    <row r="9" spans="1:3">
      <c r="A9" s="4" t="s">
        <v>482</v>
      </c>
      <c r="B9" s="6" t="n">
        <v>42847</v>
      </c>
      <c r="C9" s="6" t="n">
        <v>347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s>
  <sheetData>
    <row r="1" spans="1:7">
      <c r="A1" s="1" t="s">
        <v>483</v>
      </c>
      <c r="B1" s="2" t="s">
        <v>484</v>
      </c>
      <c r="C1" s="2" t="s">
        <v>436</v>
      </c>
      <c r="D1" s="2" t="s">
        <v>485</v>
      </c>
      <c r="E1" s="2" t="s">
        <v>436</v>
      </c>
      <c r="F1" s="2" t="s">
        <v>485</v>
      </c>
      <c r="G1" s="2" t="s">
        <v>486</v>
      </c>
    </row>
    <row r="2" spans="1:7">
      <c r="A2" s="3" t="s">
        <v>487</v>
      </c>
    </row>
    <row r="3" spans="1:7">
      <c r="A3" s="4" t="s">
        <v>488</v>
      </c>
      <c r="E3" s="6" t="n">
        <v>0</v>
      </c>
      <c r="F3" s="6" t="n">
        <v>561493000</v>
      </c>
    </row>
    <row r="4" spans="1:7">
      <c r="A4" s="4" t="s">
        <v>489</v>
      </c>
      <c r="C4" s="6" t="n">
        <v>0</v>
      </c>
      <c r="D4" s="6" t="n">
        <v>-49000</v>
      </c>
      <c r="E4" s="6" t="n">
        <v>0</v>
      </c>
      <c r="F4" s="6" t="n">
        <v>-44304000</v>
      </c>
    </row>
    <row r="5" spans="1:7">
      <c r="A5" s="4" t="s">
        <v>490</v>
      </c>
    </row>
    <row r="6" spans="1:7">
      <c r="A6" s="3" t="s">
        <v>487</v>
      </c>
    </row>
    <row r="7" spans="1:7">
      <c r="A7" s="4" t="s">
        <v>491</v>
      </c>
      <c r="B7" s="6" t="n">
        <v>575000000</v>
      </c>
    </row>
    <row r="8" spans="1:7">
      <c r="A8" s="4" t="s">
        <v>492</v>
      </c>
      <c r="B8" s="4" t="s">
        <v>493</v>
      </c>
    </row>
    <row r="9" spans="1:7">
      <c r="A9" s="4" t="s">
        <v>488</v>
      </c>
      <c r="B9" s="6" t="n">
        <v>561000000</v>
      </c>
    </row>
    <row r="10" spans="1:7">
      <c r="A10" s="4" t="s">
        <v>494</v>
      </c>
      <c r="E10" s="8" t="n">
        <v>0.0158554</v>
      </c>
    </row>
    <row r="11" spans="1:7">
      <c r="A11" s="4" t="s">
        <v>495</v>
      </c>
      <c r="B11" s="7" t="n">
        <v>63.07</v>
      </c>
    </row>
    <row r="12" spans="1:7">
      <c r="A12" s="4" t="s">
        <v>496</v>
      </c>
      <c r="B12" s="5" t="n">
        <v>20</v>
      </c>
    </row>
    <row r="13" spans="1:7">
      <c r="A13" s="4" t="s">
        <v>497</v>
      </c>
      <c r="B13" s="5" t="n">
        <v>30</v>
      </c>
    </row>
    <row r="14" spans="1:7">
      <c r="A14" s="4" t="s">
        <v>498</v>
      </c>
      <c r="B14" s="4" t="s">
        <v>499</v>
      </c>
    </row>
    <row r="15" spans="1:7">
      <c r="A15" s="4" t="s">
        <v>500</v>
      </c>
      <c r="B15" s="4" t="s">
        <v>501</v>
      </c>
    </row>
    <row r="16" spans="1:7">
      <c r="A16" s="4" t="s">
        <v>502</v>
      </c>
      <c r="B16" s="4" t="s">
        <v>503</v>
      </c>
    </row>
    <row r="17" spans="1:7">
      <c r="A17" s="4" t="s">
        <v>504</v>
      </c>
      <c r="B17" s="4" t="s">
        <v>505</v>
      </c>
    </row>
    <row r="18" spans="1:7">
      <c r="A18" s="4" t="s">
        <v>506</v>
      </c>
      <c r="B18" s="6" t="n">
        <v>125000000</v>
      </c>
      <c r="C18" s="6" t="n">
        <v>124976000</v>
      </c>
      <c r="E18" s="6" t="n">
        <v>124976000</v>
      </c>
      <c r="G18" s="6" t="n">
        <v>124976000</v>
      </c>
    </row>
    <row r="19" spans="1:7">
      <c r="A19" s="4" t="s">
        <v>507</v>
      </c>
      <c r="C19" s="4" t="s">
        <v>508</v>
      </c>
      <c r="E19" s="4" t="s">
        <v>508</v>
      </c>
    </row>
    <row r="20" spans="1:7">
      <c r="A20" s="4" t="s">
        <v>509</v>
      </c>
      <c r="C20" s="6" t="n">
        <v>14000000</v>
      </c>
      <c r="E20" s="6" t="n">
        <v>14000000</v>
      </c>
    </row>
    <row r="21" spans="1:7">
      <c r="A21" s="4" t="s">
        <v>510</v>
      </c>
      <c r="B21" s="6" t="n">
        <v>11000000</v>
      </c>
      <c r="C21" s="5" t="n">
        <v>8442000</v>
      </c>
      <c r="E21" s="5" t="n">
        <v>8442000</v>
      </c>
      <c r="G21" s="6" t="n">
        <v>9330000</v>
      </c>
    </row>
    <row r="22" spans="1:7">
      <c r="A22" s="4" t="s">
        <v>511</v>
      </c>
      <c r="B22" s="7" t="n">
        <v>95.2</v>
      </c>
    </row>
    <row r="23" spans="1:7">
      <c r="A23" s="4" t="s">
        <v>512</v>
      </c>
      <c r="B23" s="9" t="n">
        <v>9.1</v>
      </c>
    </row>
    <row r="24" spans="1:7">
      <c r="A24" s="4" t="s">
        <v>489</v>
      </c>
      <c r="B24" s="6" t="n">
        <v>-64000000</v>
      </c>
      <c r="E24" s="5" t="n">
        <v>-44304000</v>
      </c>
    </row>
    <row r="25" spans="1:7">
      <c r="A25" s="4" t="s">
        <v>513</v>
      </c>
      <c r="C25" s="6" t="n">
        <v>13784000</v>
      </c>
      <c r="E25" s="6" t="n">
        <v>1378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8</v>
      </c>
      <c r="D1" s="2" t="s">
        <v>515</v>
      </c>
    </row>
    <row r="2" spans="1:4">
      <c r="A2" s="3" t="s">
        <v>516</v>
      </c>
    </row>
    <row r="3" spans="1:4">
      <c r="A3" s="4" t="s">
        <v>517</v>
      </c>
      <c r="B3" s="6" t="n">
        <v>575000</v>
      </c>
      <c r="C3" s="6" t="n">
        <v>575000</v>
      </c>
    </row>
    <row r="4" spans="1:4">
      <c r="A4" s="4" t="s">
        <v>518</v>
      </c>
      <c r="B4" s="5" t="n">
        <v>-95917</v>
      </c>
      <c r="C4" s="5" t="n">
        <v>-107494</v>
      </c>
    </row>
    <row r="5" spans="1:4">
      <c r="A5" s="4" t="s">
        <v>519</v>
      </c>
      <c r="B5" s="5" t="n">
        <v>-8442</v>
      </c>
      <c r="C5" s="5" t="n">
        <v>-9330</v>
      </c>
      <c r="D5" s="6" t="n">
        <v>-11000</v>
      </c>
    </row>
    <row r="6" spans="1:4">
      <c r="A6" s="4" t="s">
        <v>520</v>
      </c>
      <c r="B6" s="5" t="n">
        <v>470641</v>
      </c>
      <c r="C6" s="5" t="n">
        <v>458176</v>
      </c>
    </row>
    <row r="7" spans="1:4">
      <c r="A7" s="3" t="s">
        <v>521</v>
      </c>
    </row>
    <row r="8" spans="1:4">
      <c r="A8" s="4" t="s">
        <v>522</v>
      </c>
      <c r="B8" s="5" t="n">
        <v>124976</v>
      </c>
      <c r="C8" s="5" t="n">
        <v>124976</v>
      </c>
      <c r="D8" s="6" t="n">
        <v>125000</v>
      </c>
    </row>
    <row r="9" spans="1:4">
      <c r="A9" s="4" t="s">
        <v>523</v>
      </c>
      <c r="B9" s="5" t="n">
        <v>-2948</v>
      </c>
      <c r="C9" s="5" t="n">
        <v>-2948</v>
      </c>
    </row>
    <row r="10" spans="1:4">
      <c r="A10" s="4" t="s">
        <v>520</v>
      </c>
      <c r="B10" s="6" t="n">
        <v>122028</v>
      </c>
      <c r="C10" s="6" t="n">
        <v>1220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99</v>
      </c>
      <c r="D1" s="2" t="s">
        <v>1</v>
      </c>
    </row>
    <row r="2" spans="1:5">
      <c r="B2" s="2" t="s">
        <v>2</v>
      </c>
      <c r="C2" s="2" t="s">
        <v>100</v>
      </c>
      <c r="D2" s="2" t="s">
        <v>2</v>
      </c>
      <c r="E2" s="2" t="s">
        <v>100</v>
      </c>
    </row>
    <row r="3" spans="1:5">
      <c r="A3" s="3" t="s">
        <v>487</v>
      </c>
    </row>
    <row r="4" spans="1:5">
      <c r="A4" s="4" t="s">
        <v>525</v>
      </c>
      <c r="B4" s="6" t="n">
        <v>359</v>
      </c>
      <c r="C4" s="6" t="n">
        <v>359</v>
      </c>
      <c r="D4" s="6" t="n">
        <v>719</v>
      </c>
      <c r="E4" s="6" t="n">
        <v>403</v>
      </c>
    </row>
    <row r="5" spans="1:5">
      <c r="A5" s="4" t="s">
        <v>526</v>
      </c>
      <c r="B5" s="5" t="n">
        <v>5826</v>
      </c>
      <c r="C5" s="5" t="n">
        <v>5531</v>
      </c>
      <c r="D5" s="5" t="n">
        <v>11577</v>
      </c>
      <c r="E5" s="5" t="n">
        <v>6202</v>
      </c>
    </row>
    <row r="6" spans="1:5">
      <c r="A6" s="4" t="s">
        <v>527</v>
      </c>
      <c r="B6" s="5" t="n">
        <v>451</v>
      </c>
      <c r="C6" s="5" t="n">
        <v>399</v>
      </c>
      <c r="D6" s="5" t="n">
        <v>888</v>
      </c>
      <c r="E6" s="5" t="n">
        <v>448</v>
      </c>
    </row>
    <row r="7" spans="1:5">
      <c r="A7" s="4" t="s">
        <v>528</v>
      </c>
      <c r="B7" s="6" t="n">
        <v>6636</v>
      </c>
      <c r="C7" s="6" t="n">
        <v>6289</v>
      </c>
      <c r="D7" s="6" t="n">
        <v>13184</v>
      </c>
      <c r="E7" s="6" t="n">
        <v>705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9</v>
      </c>
      <c r="B1" s="2" t="s">
        <v>515</v>
      </c>
      <c r="C1" s="2" t="s">
        <v>2</v>
      </c>
      <c r="D1" s="2" t="s">
        <v>100</v>
      </c>
      <c r="E1" s="2" t="s">
        <v>2</v>
      </c>
      <c r="F1" s="2" t="s">
        <v>100</v>
      </c>
      <c r="G1" s="2" t="s">
        <v>58</v>
      </c>
    </row>
    <row r="2" spans="1:7">
      <c r="A2" s="3" t="s">
        <v>487</v>
      </c>
    </row>
    <row r="3" spans="1:7">
      <c r="A3" s="4" t="s">
        <v>530</v>
      </c>
      <c r="C3" s="6" t="n">
        <v>0</v>
      </c>
      <c r="D3" s="6" t="n">
        <v>49</v>
      </c>
      <c r="E3" s="6" t="n">
        <v>0</v>
      </c>
      <c r="F3" s="6" t="n">
        <v>44304</v>
      </c>
    </row>
    <row r="4" spans="1:7">
      <c r="A4" s="4" t="s">
        <v>490</v>
      </c>
    </row>
    <row r="5" spans="1:7">
      <c r="A5" s="3" t="s">
        <v>487</v>
      </c>
    </row>
    <row r="6" spans="1:7">
      <c r="A6" s="4" t="s">
        <v>506</v>
      </c>
      <c r="B6" s="6" t="n">
        <v>125000</v>
      </c>
      <c r="C6" s="5" t="n">
        <v>124976</v>
      </c>
      <c r="E6" s="5" t="n">
        <v>124976</v>
      </c>
      <c r="G6" s="6" t="n">
        <v>124976</v>
      </c>
    </row>
    <row r="7" spans="1:7">
      <c r="A7" s="4" t="s">
        <v>531</v>
      </c>
      <c r="E7" s="5" t="n">
        <v>-63940</v>
      </c>
    </row>
    <row r="8" spans="1:7">
      <c r="A8" s="4" t="s">
        <v>523</v>
      </c>
      <c r="C8" s="5" t="n">
        <v>-2948</v>
      </c>
      <c r="E8" s="5" t="n">
        <v>-2948</v>
      </c>
      <c r="G8" s="6" t="n">
        <v>-2948</v>
      </c>
    </row>
    <row r="9" spans="1:7">
      <c r="A9" s="4" t="s">
        <v>334</v>
      </c>
      <c r="C9" s="6" t="n">
        <v>-13784</v>
      </c>
      <c r="E9" s="5" t="n">
        <v>-13784</v>
      </c>
    </row>
    <row r="10" spans="1:7">
      <c r="A10" s="4" t="s">
        <v>530</v>
      </c>
      <c r="B10" s="6" t="n">
        <v>64000</v>
      </c>
      <c r="E10" s="6" t="n">
        <v>443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67"/>
    <col customWidth="1" max="6" min="6" width="20"/>
    <col customWidth="1" max="7" min="7" width="52"/>
    <col customWidth="1" max="8" min="8" width="31"/>
    <col customWidth="1" max="9" min="9" width="30"/>
  </cols>
  <sheetData>
    <row r="1" spans="1:9">
      <c r="A1" s="1" t="s">
        <v>532</v>
      </c>
      <c r="B1" s="2" t="s">
        <v>533</v>
      </c>
      <c r="C1" s="2" t="s">
        <v>534</v>
      </c>
      <c r="D1" s="2" t="s">
        <v>535</v>
      </c>
      <c r="E1" s="2" t="s">
        <v>536</v>
      </c>
      <c r="F1" s="2" t="s">
        <v>537</v>
      </c>
      <c r="G1" s="2" t="s">
        <v>538</v>
      </c>
      <c r="H1" s="2" t="s">
        <v>539</v>
      </c>
      <c r="I1" s="2" t="s">
        <v>540</v>
      </c>
    </row>
    <row r="2" spans="1:9">
      <c r="A2" s="3" t="s">
        <v>541</v>
      </c>
    </row>
    <row r="3" spans="1:9">
      <c r="A3" s="4" t="s">
        <v>542</v>
      </c>
      <c r="E3" s="5" t="n">
        <v>400000000</v>
      </c>
      <c r="G3" s="5" t="n">
        <v>400000000</v>
      </c>
      <c r="I3" s="5" t="n">
        <v>400000000</v>
      </c>
    </row>
    <row r="4" spans="1:9">
      <c r="A4" s="4" t="s">
        <v>543</v>
      </c>
      <c r="E4" s="7" t="n">
        <v>0.01</v>
      </c>
      <c r="G4" s="7" t="n">
        <v>0.01</v>
      </c>
      <c r="I4" s="7" t="n">
        <v>0.01</v>
      </c>
    </row>
    <row r="5" spans="1:9">
      <c r="A5" s="4" t="s">
        <v>544</v>
      </c>
      <c r="E5" s="5" t="n">
        <v>110700000</v>
      </c>
      <c r="G5" s="5" t="n">
        <v>110700000</v>
      </c>
      <c r="I5" s="5" t="n">
        <v>109300000</v>
      </c>
    </row>
    <row r="6" spans="1:9">
      <c r="A6" s="4" t="s">
        <v>545</v>
      </c>
      <c r="E6" s="5" t="n">
        <v>108000000</v>
      </c>
      <c r="G6" s="5" t="n">
        <v>108000000</v>
      </c>
      <c r="I6" s="5" t="n">
        <v>108000000</v>
      </c>
    </row>
    <row r="7" spans="1:9">
      <c r="A7" s="4" t="s">
        <v>546</v>
      </c>
      <c r="E7" s="5" t="n">
        <v>10000000</v>
      </c>
      <c r="G7" s="5" t="n">
        <v>10000000</v>
      </c>
      <c r="I7" s="5" t="n">
        <v>10000000</v>
      </c>
    </row>
    <row r="8" spans="1:9">
      <c r="A8" s="4" t="s">
        <v>547</v>
      </c>
      <c r="E8" s="7" t="n">
        <v>0.01</v>
      </c>
      <c r="G8" s="7" t="n">
        <v>0.01</v>
      </c>
      <c r="I8" s="7" t="n">
        <v>0.01</v>
      </c>
    </row>
    <row r="9" spans="1:9">
      <c r="A9" s="4" t="s">
        <v>548</v>
      </c>
      <c r="E9" s="5" t="n">
        <v>0</v>
      </c>
      <c r="G9" s="5" t="n">
        <v>0</v>
      </c>
      <c r="I9" s="5" t="n">
        <v>0</v>
      </c>
    </row>
    <row r="10" spans="1:9">
      <c r="A10" s="4" t="s">
        <v>549</v>
      </c>
      <c r="E10" s="5" t="n">
        <v>0</v>
      </c>
      <c r="G10" s="5" t="n">
        <v>0</v>
      </c>
      <c r="I10" s="5" t="n">
        <v>0</v>
      </c>
    </row>
    <row r="11" spans="1:9">
      <c r="A11" s="4" t="s">
        <v>550</v>
      </c>
      <c r="G11" s="5" t="n">
        <v>5402000</v>
      </c>
    </row>
    <row r="12" spans="1:9">
      <c r="A12" s="4" t="s">
        <v>551</v>
      </c>
      <c r="E12" s="5" t="n">
        <v>11852000</v>
      </c>
      <c r="G12" s="5" t="n">
        <v>11852000</v>
      </c>
      <c r="I12" s="5" t="n">
        <v>8232000</v>
      </c>
    </row>
    <row r="13" spans="1:9">
      <c r="A13" s="4" t="s">
        <v>552</v>
      </c>
      <c r="D13" s="5" t="n">
        <v>1200000</v>
      </c>
      <c r="G13" s="5" t="n">
        <v>336000</v>
      </c>
    </row>
    <row r="14" spans="1:9">
      <c r="A14" s="4" t="s">
        <v>553</v>
      </c>
      <c r="G14" s="6" t="n">
        <v>38</v>
      </c>
      <c r="H14" s="6" t="n">
        <v>21</v>
      </c>
    </row>
    <row r="15" spans="1:9">
      <c r="A15" s="4" t="s">
        <v>554</v>
      </c>
      <c r="G15" s="7" t="n">
        <v>28.65</v>
      </c>
      <c r="H15" s="7" t="n">
        <v>17.53</v>
      </c>
    </row>
    <row r="16" spans="1:9">
      <c r="A16" s="4" t="s">
        <v>555</v>
      </c>
      <c r="E16" s="6" t="n">
        <v>329</v>
      </c>
      <c r="G16" s="6" t="n">
        <v>329</v>
      </c>
    </row>
    <row r="17" spans="1:9">
      <c r="A17" s="4" t="s">
        <v>556</v>
      </c>
      <c r="G17" s="4" t="s">
        <v>557</v>
      </c>
    </row>
    <row r="18" spans="1:9">
      <c r="A18" s="4" t="s">
        <v>558</v>
      </c>
    </row>
    <row r="19" spans="1:9">
      <c r="A19" s="3" t="s">
        <v>541</v>
      </c>
    </row>
    <row r="20" spans="1:9">
      <c r="A20" s="4" t="s">
        <v>559</v>
      </c>
      <c r="G20" s="4" t="s">
        <v>560</v>
      </c>
    </row>
    <row r="21" spans="1:9">
      <c r="A21" s="4" t="s">
        <v>561</v>
      </c>
      <c r="G21" s="5" t="n">
        <v>3000</v>
      </c>
    </row>
    <row r="22" spans="1:9">
      <c r="A22" s="4" t="s">
        <v>562</v>
      </c>
      <c r="G22" s="4" t="s">
        <v>563</v>
      </c>
    </row>
    <row r="23" spans="1:9">
      <c r="A23" s="4" t="s">
        <v>564</v>
      </c>
    </row>
    <row r="24" spans="1:9">
      <c r="A24" s="3" t="s">
        <v>541</v>
      </c>
    </row>
    <row r="25" spans="1:9">
      <c r="A25" s="4" t="s">
        <v>565</v>
      </c>
      <c r="G25" s="6" t="n">
        <v>132</v>
      </c>
      <c r="H25" s="6" t="n">
        <v>74</v>
      </c>
    </row>
    <row r="26" spans="1:9">
      <c r="A26" s="4" t="s">
        <v>566</v>
      </c>
      <c r="G26" s="7" t="n">
        <v>69.61</v>
      </c>
      <c r="H26" s="7" t="n">
        <v>39.43</v>
      </c>
    </row>
    <row r="27" spans="1:9">
      <c r="A27" s="4" t="s">
        <v>567</v>
      </c>
      <c r="G27" s="5" t="n">
        <v>2003000</v>
      </c>
    </row>
    <row r="28" spans="1:9">
      <c r="A28" s="4" t="s">
        <v>568</v>
      </c>
      <c r="G28" s="5" t="n">
        <v>1661000</v>
      </c>
    </row>
    <row r="29" spans="1:9">
      <c r="A29" s="4" t="s">
        <v>569</v>
      </c>
    </row>
    <row r="30" spans="1:9">
      <c r="A30" s="3" t="s">
        <v>541</v>
      </c>
    </row>
    <row r="31" spans="1:9">
      <c r="A31" s="4" t="s">
        <v>570</v>
      </c>
      <c r="E31" s="5" t="n">
        <v>4</v>
      </c>
    </row>
    <row r="32" spans="1:9">
      <c r="A32" s="4" t="s">
        <v>571</v>
      </c>
    </row>
    <row r="33" spans="1:9">
      <c r="A33" s="3" t="s">
        <v>541</v>
      </c>
    </row>
    <row r="34" spans="1:9">
      <c r="A34" s="4" t="s">
        <v>551</v>
      </c>
      <c r="E34" s="5" t="n">
        <v>0</v>
      </c>
      <c r="G34" s="5" t="n">
        <v>0</v>
      </c>
    </row>
    <row r="35" spans="1:9">
      <c r="A35" s="4" t="s">
        <v>572</v>
      </c>
    </row>
    <row r="36" spans="1:9">
      <c r="A36" s="3" t="s">
        <v>541</v>
      </c>
    </row>
    <row r="37" spans="1:9">
      <c r="A37" s="4" t="s">
        <v>550</v>
      </c>
      <c r="C37" s="5" t="n">
        <v>5400000</v>
      </c>
    </row>
    <row r="38" spans="1:9">
      <c r="A38" s="4" t="s">
        <v>551</v>
      </c>
      <c r="E38" s="5" t="n">
        <v>11800000</v>
      </c>
      <c r="G38" s="5" t="n">
        <v>11800000</v>
      </c>
    </row>
    <row r="39" spans="1:9">
      <c r="A39" s="4" t="s">
        <v>573</v>
      </c>
    </row>
    <row r="40" spans="1:9">
      <c r="A40" s="3" t="s">
        <v>541</v>
      </c>
    </row>
    <row r="41" spans="1:9">
      <c r="A41" s="4" t="s">
        <v>567</v>
      </c>
      <c r="F41" s="5" t="n">
        <v>200000</v>
      </c>
    </row>
    <row r="42" spans="1:9">
      <c r="A42" s="4" t="s">
        <v>574</v>
      </c>
      <c r="E42" s="6" t="n">
        <v>3</v>
      </c>
      <c r="G42" s="6" t="n">
        <v>4</v>
      </c>
    </row>
    <row r="43" spans="1:9">
      <c r="A43" s="4" t="s">
        <v>568</v>
      </c>
      <c r="G43" s="5" t="n">
        <v>0</v>
      </c>
    </row>
    <row r="44" spans="1:9">
      <c r="A44" s="4" t="s">
        <v>575</v>
      </c>
    </row>
    <row r="45" spans="1:9">
      <c r="A45" s="3" t="s">
        <v>541</v>
      </c>
    </row>
    <row r="46" spans="1:9">
      <c r="A46" s="4" t="s">
        <v>576</v>
      </c>
      <c r="G46" s="4" t="s">
        <v>577</v>
      </c>
    </row>
    <row r="47" spans="1:9">
      <c r="A47" s="4" t="s">
        <v>578</v>
      </c>
      <c r="E47" s="5" t="n">
        <v>400000</v>
      </c>
    </row>
    <row r="48" spans="1:9">
      <c r="A48" s="4" t="s">
        <v>550</v>
      </c>
      <c r="B48" s="5" t="n">
        <v>1100000</v>
      </c>
    </row>
    <row r="49" spans="1:9">
      <c r="A49" s="4" t="s">
        <v>551</v>
      </c>
      <c r="E49" s="5" t="n">
        <v>4600000</v>
      </c>
      <c r="G49" s="5" t="n">
        <v>4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5"/>
  </cols>
  <sheetData>
    <row r="1" spans="1:5">
      <c r="A1" s="1" t="s">
        <v>579</v>
      </c>
      <c r="B1" s="2" t="s">
        <v>580</v>
      </c>
      <c r="C1" s="2" t="s">
        <v>2</v>
      </c>
      <c r="D1" s="2" t="s">
        <v>100</v>
      </c>
      <c r="E1" s="2" t="s">
        <v>58</v>
      </c>
    </row>
    <row r="2" spans="1:5">
      <c r="A2" s="3" t="s">
        <v>581</v>
      </c>
    </row>
    <row r="3" spans="1:5">
      <c r="A3" s="4" t="s">
        <v>582</v>
      </c>
      <c r="C3" s="5" t="n">
        <v>8232</v>
      </c>
    </row>
    <row r="4" spans="1:5">
      <c r="A4" s="4" t="s">
        <v>550</v>
      </c>
      <c r="C4" s="5" t="n">
        <v>5402</v>
      </c>
    </row>
    <row r="5" spans="1:5">
      <c r="A5" s="4" t="s">
        <v>552</v>
      </c>
      <c r="C5" s="5" t="n">
        <v>-336</v>
      </c>
    </row>
    <row r="6" spans="1:5">
      <c r="A6" s="4" t="s">
        <v>583</v>
      </c>
      <c r="C6" s="5" t="n">
        <v>-2003</v>
      </c>
    </row>
    <row r="7" spans="1:5">
      <c r="A7" s="4" t="s">
        <v>584</v>
      </c>
      <c r="C7" s="5" t="n">
        <v>81</v>
      </c>
    </row>
    <row r="8" spans="1:5">
      <c r="A8" s="4" t="s">
        <v>585</v>
      </c>
      <c r="C8" s="5" t="n">
        <v>476</v>
      </c>
    </row>
    <row r="9" spans="1:5">
      <c r="A9" s="4" t="s">
        <v>586</v>
      </c>
      <c r="C9" s="5" t="n">
        <v>11852</v>
      </c>
      <c r="E9" s="5" t="n">
        <v>8232</v>
      </c>
    </row>
    <row r="10" spans="1:5">
      <c r="A10" s="3" t="s">
        <v>587</v>
      </c>
    </row>
    <row r="11" spans="1:5">
      <c r="A11" s="4" t="s">
        <v>588</v>
      </c>
      <c r="C11" s="5" t="n">
        <v>5938</v>
      </c>
    </row>
    <row r="12" spans="1:5">
      <c r="A12" s="4" t="s">
        <v>552</v>
      </c>
      <c r="B12" s="5" t="n">
        <v>1200</v>
      </c>
      <c r="C12" s="5" t="n">
        <v>336</v>
      </c>
    </row>
    <row r="13" spans="1:5">
      <c r="A13" s="4" t="s">
        <v>589</v>
      </c>
      <c r="C13" s="5" t="n">
        <v>-626</v>
      </c>
    </row>
    <row r="14" spans="1:5">
      <c r="A14" s="4" t="s">
        <v>584</v>
      </c>
      <c r="C14" s="5" t="n">
        <v>-81</v>
      </c>
    </row>
    <row r="15" spans="1:5">
      <c r="A15" s="4" t="s">
        <v>590</v>
      </c>
      <c r="C15" s="5" t="n">
        <v>5567</v>
      </c>
      <c r="E15" s="5" t="n">
        <v>5938</v>
      </c>
    </row>
    <row r="16" spans="1:5">
      <c r="A16" s="3" t="s">
        <v>591</v>
      </c>
    </row>
    <row r="17" spans="1:5">
      <c r="A17" s="4" t="s">
        <v>592</v>
      </c>
      <c r="C17" s="7" t="n">
        <v>20.85</v>
      </c>
    </row>
    <row r="18" spans="1:5">
      <c r="A18" s="4" t="s">
        <v>593</v>
      </c>
      <c r="C18" s="10" t="n">
        <v>73.27</v>
      </c>
    </row>
    <row r="19" spans="1:5">
      <c r="A19" s="4" t="s">
        <v>594</v>
      </c>
      <c r="C19" s="10" t="n">
        <v>21.09</v>
      </c>
    </row>
    <row r="20" spans="1:5">
      <c r="A20" s="4" t="s">
        <v>595</v>
      </c>
      <c r="C20" s="10" t="n">
        <v>42.48</v>
      </c>
    </row>
    <row r="21" spans="1:5">
      <c r="A21" s="4" t="s">
        <v>596</v>
      </c>
      <c r="C21" s="7" t="n">
        <v>23.67</v>
      </c>
      <c r="E21" s="7" t="n">
        <v>20.85</v>
      </c>
    </row>
    <row r="22" spans="1:5">
      <c r="A22" s="3" t="s">
        <v>597</v>
      </c>
    </row>
    <row r="23" spans="1:5">
      <c r="A23" s="4" t="s">
        <v>598</v>
      </c>
      <c r="C23" s="4" t="s">
        <v>599</v>
      </c>
      <c r="E23" s="4" t="s">
        <v>600</v>
      </c>
    </row>
    <row r="24" spans="1:5">
      <c r="A24" s="3" t="s">
        <v>601</v>
      </c>
    </row>
    <row r="25" spans="1:5">
      <c r="A25" s="4" t="s">
        <v>602</v>
      </c>
      <c r="C25" s="6" t="n">
        <v>363982</v>
      </c>
      <c r="E25" s="6" t="n">
        <v>222959</v>
      </c>
    </row>
    <row r="26" spans="1:5">
      <c r="A26" s="4" t="s">
        <v>603</v>
      </c>
      <c r="C26" s="6" t="n">
        <v>575132</v>
      </c>
      <c r="E26" s="6" t="n">
        <v>385891</v>
      </c>
    </row>
    <row r="27" spans="1:5">
      <c r="A27" s="4" t="s">
        <v>564</v>
      </c>
    </row>
    <row r="28" spans="1:5">
      <c r="A28" s="3" t="s">
        <v>604</v>
      </c>
    </row>
    <row r="29" spans="1:5">
      <c r="A29" s="4" t="s">
        <v>588</v>
      </c>
      <c r="C29" s="5" t="n">
        <v>6611</v>
      </c>
    </row>
    <row r="30" spans="1:5">
      <c r="A30" s="4" t="s">
        <v>583</v>
      </c>
      <c r="C30" s="5" t="n">
        <v>2003</v>
      </c>
    </row>
    <row r="31" spans="1:5">
      <c r="A31" s="4" t="s">
        <v>605</v>
      </c>
      <c r="C31" s="5" t="n">
        <v>-1661</v>
      </c>
    </row>
    <row r="32" spans="1:5">
      <c r="A32" s="4" t="s">
        <v>585</v>
      </c>
      <c r="C32" s="5" t="n">
        <v>-476</v>
      </c>
    </row>
    <row r="33" spans="1:5">
      <c r="A33" s="4" t="s">
        <v>606</v>
      </c>
      <c r="C33" s="5" t="n">
        <v>-15</v>
      </c>
    </row>
    <row r="34" spans="1:5">
      <c r="A34" s="4" t="s">
        <v>590</v>
      </c>
      <c r="C34" s="5" t="n">
        <v>6462</v>
      </c>
      <c r="E34" s="5" t="n">
        <v>6611</v>
      </c>
    </row>
    <row r="35" spans="1:5">
      <c r="A35" s="3" t="s">
        <v>607</v>
      </c>
    </row>
    <row r="36" spans="1:5">
      <c r="A36" s="4" t="s">
        <v>592</v>
      </c>
      <c r="C36" s="7" t="n">
        <v>37.77</v>
      </c>
    </row>
    <row r="37" spans="1:5">
      <c r="A37" s="4" t="s">
        <v>608</v>
      </c>
      <c r="C37" s="10" t="n">
        <v>69.61</v>
      </c>
      <c r="D37" s="7" t="n">
        <v>39.43</v>
      </c>
    </row>
    <row r="38" spans="1:5">
      <c r="A38" s="4" t="s">
        <v>609</v>
      </c>
      <c r="C38" s="10" t="n">
        <v>36.06</v>
      </c>
    </row>
    <row r="39" spans="1:5">
      <c r="A39" s="4" t="s">
        <v>610</v>
      </c>
      <c r="C39" s="10" t="n">
        <v>41.95</v>
      </c>
    </row>
    <row r="40" spans="1:5">
      <c r="A40" s="4" t="s">
        <v>611</v>
      </c>
      <c r="C40" s="10" t="n">
        <v>23.44</v>
      </c>
    </row>
    <row r="41" spans="1:5">
      <c r="A41" s="4" t="s">
        <v>596</v>
      </c>
      <c r="C41" s="7" t="n">
        <v>47.8</v>
      </c>
      <c r="E41" s="7" t="n">
        <v>3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9</v>
      </c>
      <c r="D1" s="2" t="s">
        <v>1</v>
      </c>
    </row>
    <row r="2" spans="1:5">
      <c r="B2" s="2" t="s">
        <v>2</v>
      </c>
      <c r="C2" s="2" t="s">
        <v>100</v>
      </c>
      <c r="D2" s="2" t="s">
        <v>2</v>
      </c>
      <c r="E2" s="2" t="s">
        <v>100</v>
      </c>
    </row>
    <row r="3" spans="1:5">
      <c r="A3" s="3" t="s">
        <v>126</v>
      </c>
    </row>
    <row r="4" spans="1:5">
      <c r="A4" s="4" t="s">
        <v>119</v>
      </c>
      <c r="B4" s="6" t="n">
        <v>-54541</v>
      </c>
      <c r="C4" s="6" t="n">
        <v>-34366</v>
      </c>
      <c r="D4" s="6" t="n">
        <v>-99261</v>
      </c>
      <c r="E4" s="6" t="n">
        <v>-63691</v>
      </c>
    </row>
    <row r="5" spans="1:5">
      <c r="A5" s="3" t="s">
        <v>127</v>
      </c>
    </row>
    <row r="6" spans="1:5">
      <c r="A6" s="4" t="s">
        <v>128</v>
      </c>
      <c r="B6" s="5" t="n">
        <v>2291</v>
      </c>
      <c r="C6" s="5" t="n">
        <v>13</v>
      </c>
      <c r="D6" s="5" t="n">
        <v>5633</v>
      </c>
      <c r="E6" s="5" t="n">
        <v>-623</v>
      </c>
    </row>
    <row r="7" spans="1:5">
      <c r="A7" s="4" t="s">
        <v>129</v>
      </c>
      <c r="B7" s="5" t="n">
        <v>0</v>
      </c>
      <c r="C7" s="5" t="n">
        <v>0</v>
      </c>
      <c r="D7" s="5" t="n">
        <v>0</v>
      </c>
      <c r="E7" s="5" t="n">
        <v>-12</v>
      </c>
    </row>
    <row r="8" spans="1:5">
      <c r="A8" s="4" t="s">
        <v>130</v>
      </c>
      <c r="B8" s="5" t="n">
        <v>1452</v>
      </c>
      <c r="C8" s="5" t="n">
        <v>-3132</v>
      </c>
      <c r="D8" s="5" t="n">
        <v>2576</v>
      </c>
      <c r="E8" s="5" t="n">
        <v>-3874</v>
      </c>
    </row>
    <row r="9" spans="1:5">
      <c r="A9" s="4" t="s">
        <v>131</v>
      </c>
      <c r="B9" s="5" t="n">
        <v>3743</v>
      </c>
      <c r="C9" s="5" t="n">
        <v>-3119</v>
      </c>
      <c r="D9" s="5" t="n">
        <v>8209</v>
      </c>
      <c r="E9" s="5" t="n">
        <v>-4509</v>
      </c>
    </row>
    <row r="10" spans="1:5">
      <c r="A10" s="4" t="s">
        <v>132</v>
      </c>
      <c r="B10" s="5" t="n">
        <v>-641</v>
      </c>
      <c r="C10" s="5" t="n">
        <v>1082</v>
      </c>
      <c r="D10" s="5" t="n">
        <v>-1713</v>
      </c>
      <c r="E10" s="5" t="n">
        <v>1082</v>
      </c>
    </row>
    <row r="11" spans="1:5">
      <c r="A11" s="4" t="s">
        <v>133</v>
      </c>
      <c r="B11" s="5" t="n">
        <v>3102</v>
      </c>
      <c r="C11" s="5" t="n">
        <v>-2037</v>
      </c>
      <c r="D11" s="5" t="n">
        <v>6496</v>
      </c>
      <c r="E11" s="5" t="n">
        <v>-3427</v>
      </c>
    </row>
    <row r="12" spans="1:5">
      <c r="A12" s="4" t="s">
        <v>134</v>
      </c>
      <c r="B12" s="6" t="n">
        <v>-51439</v>
      </c>
      <c r="C12" s="6" t="n">
        <v>-36403</v>
      </c>
      <c r="D12" s="6" t="n">
        <v>-92765</v>
      </c>
      <c r="E12" s="6" t="n">
        <v>-671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99</v>
      </c>
      <c r="D1" s="2" t="s">
        <v>1</v>
      </c>
    </row>
    <row r="2" spans="1:5">
      <c r="B2" s="2" t="s">
        <v>2</v>
      </c>
      <c r="C2" s="2" t="s">
        <v>100</v>
      </c>
      <c r="D2" s="2" t="s">
        <v>2</v>
      </c>
      <c r="E2" s="2" t="s">
        <v>100</v>
      </c>
    </row>
    <row r="3" spans="1:5">
      <c r="A3" s="3" t="s">
        <v>218</v>
      </c>
    </row>
    <row r="4" spans="1:5">
      <c r="A4" s="4" t="s">
        <v>613</v>
      </c>
      <c r="B4" s="6" t="n">
        <v>126</v>
      </c>
      <c r="C4" s="6" t="n">
        <v>93</v>
      </c>
      <c r="D4" s="6" t="n">
        <v>189</v>
      </c>
      <c r="E4" s="6" t="n">
        <v>1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36</v>
      </c>
    </row>
    <row r="2" spans="1:2">
      <c r="A2" s="3" t="s">
        <v>218</v>
      </c>
    </row>
    <row r="3" spans="1:2">
      <c r="A3" s="4" t="s">
        <v>615</v>
      </c>
      <c r="B3" s="6" t="n">
        <v>526</v>
      </c>
    </row>
    <row r="4" spans="1:2">
      <c r="A4" s="4" t="s">
        <v>616</v>
      </c>
    </row>
    <row r="5" spans="1:2">
      <c r="A5" s="3" t="s">
        <v>218</v>
      </c>
    </row>
    <row r="6" spans="1:2">
      <c r="A6" s="4" t="s">
        <v>615</v>
      </c>
      <c r="B6" s="6" t="n">
        <v>390</v>
      </c>
    </row>
    <row r="7" spans="1:2">
      <c r="A7" s="3" t="s">
        <v>617</v>
      </c>
    </row>
    <row r="8" spans="1:2">
      <c r="A8" s="4" t="s">
        <v>618</v>
      </c>
      <c r="B8" s="4" t="s">
        <v>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99</v>
      </c>
      <c r="D1" s="2" t="s">
        <v>1</v>
      </c>
    </row>
    <row r="2" spans="1:5">
      <c r="B2" s="2" t="s">
        <v>2</v>
      </c>
      <c r="C2" s="2" t="s">
        <v>100</v>
      </c>
      <c r="D2" s="2" t="s">
        <v>2</v>
      </c>
      <c r="E2" s="2" t="s">
        <v>100</v>
      </c>
    </row>
    <row r="3" spans="1:5">
      <c r="A3" s="3" t="s">
        <v>240</v>
      </c>
    </row>
    <row r="4" spans="1:5">
      <c r="A4" s="4" t="s">
        <v>119</v>
      </c>
      <c r="B4" s="6" t="n">
        <v>-54541</v>
      </c>
      <c r="C4" s="6" t="n">
        <v>-34366</v>
      </c>
      <c r="D4" s="6" t="n">
        <v>-99261</v>
      </c>
      <c r="E4" s="6" t="n">
        <v>-63691</v>
      </c>
    </row>
    <row r="5" spans="1:5">
      <c r="A5" s="4" t="s">
        <v>621</v>
      </c>
      <c r="B5" s="5" t="n">
        <v>109986</v>
      </c>
      <c r="C5" s="5" t="n">
        <v>105000</v>
      </c>
      <c r="D5" s="5" t="n">
        <v>109312</v>
      </c>
      <c r="E5" s="5" t="n">
        <v>104350</v>
      </c>
    </row>
    <row r="6" spans="1:5">
      <c r="A6" s="4" t="s">
        <v>120</v>
      </c>
      <c r="B6" s="7" t="n">
        <v>-0.5</v>
      </c>
      <c r="C6" s="7" t="n">
        <v>-0.33</v>
      </c>
      <c r="D6" s="7" t="n">
        <v>-0.91</v>
      </c>
      <c r="E6" s="7" t="n">
        <v>-0.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100</v>
      </c>
    </row>
    <row r="3" spans="1:3">
      <c r="A3" s="3" t="s">
        <v>623</v>
      </c>
    </row>
    <row r="4" spans="1:3">
      <c r="A4" s="4" t="s">
        <v>624</v>
      </c>
      <c r="B4" s="5" t="n">
        <v>14535</v>
      </c>
      <c r="C4" s="5" t="n">
        <v>13830</v>
      </c>
    </row>
    <row r="5" spans="1:3">
      <c r="A5" s="4" t="s">
        <v>625</v>
      </c>
    </row>
    <row r="6" spans="1:3">
      <c r="A6" s="3" t="s">
        <v>623</v>
      </c>
    </row>
    <row r="7" spans="1:3">
      <c r="A7" s="4" t="s">
        <v>624</v>
      </c>
      <c r="B7" s="5" t="n">
        <v>5647</v>
      </c>
      <c r="C7" s="5" t="n">
        <v>6358</v>
      </c>
    </row>
    <row r="8" spans="1:3">
      <c r="A8" s="4" t="s">
        <v>626</v>
      </c>
    </row>
    <row r="9" spans="1:3">
      <c r="A9" s="3" t="s">
        <v>623</v>
      </c>
    </row>
    <row r="10" spans="1:3">
      <c r="A10" s="4" t="s">
        <v>624</v>
      </c>
      <c r="B10" s="5" t="n">
        <v>6462</v>
      </c>
      <c r="C10" s="5" t="n">
        <v>7472</v>
      </c>
    </row>
    <row r="11" spans="1:3">
      <c r="A11" s="4" t="s">
        <v>627</v>
      </c>
    </row>
    <row r="12" spans="1:3">
      <c r="A12" s="3" t="s">
        <v>623</v>
      </c>
    </row>
    <row r="13" spans="1:3">
      <c r="A13" s="4" t="s">
        <v>624</v>
      </c>
      <c r="B13" s="5" t="n">
        <v>2426</v>
      </c>
      <c r="C13"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8</v>
      </c>
      <c r="B1" s="2" t="s">
        <v>1</v>
      </c>
    </row>
    <row r="2" spans="1:3">
      <c r="B2" s="2" t="s">
        <v>2</v>
      </c>
      <c r="C2" s="2" t="s">
        <v>515</v>
      </c>
    </row>
    <row r="3" spans="1:3">
      <c r="A3" s="3" t="s">
        <v>487</v>
      </c>
    </row>
    <row r="4" spans="1:3">
      <c r="A4" s="4" t="s">
        <v>629</v>
      </c>
      <c r="B4" s="9" t="n">
        <v>9.1</v>
      </c>
    </row>
    <row r="5" spans="1:3">
      <c r="A5" s="4" t="s">
        <v>490</v>
      </c>
    </row>
    <row r="6" spans="1:3">
      <c r="A6" s="3" t="s">
        <v>487</v>
      </c>
    </row>
    <row r="7" spans="1:3">
      <c r="A7" s="4" t="s">
        <v>630</v>
      </c>
      <c r="C7" s="7" t="n">
        <v>63.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1</v>
      </c>
      <c r="B1" s="2" t="s">
        <v>99</v>
      </c>
      <c r="D1" s="2" t="s">
        <v>1</v>
      </c>
    </row>
    <row r="2" spans="1:5">
      <c r="B2" s="2" t="s">
        <v>2</v>
      </c>
      <c r="C2" s="2" t="s">
        <v>100</v>
      </c>
      <c r="D2" s="2" t="s">
        <v>2</v>
      </c>
      <c r="E2" s="2" t="s">
        <v>100</v>
      </c>
    </row>
    <row r="3" spans="1:5">
      <c r="A3" s="3" t="s">
        <v>243</v>
      </c>
    </row>
    <row r="4" spans="1:5">
      <c r="A4" s="4" t="s">
        <v>632</v>
      </c>
      <c r="B4" s="6" t="n">
        <v>591</v>
      </c>
      <c r="C4" s="6" t="n">
        <v>-1667</v>
      </c>
      <c r="D4" s="6" t="n">
        <v>1024</v>
      </c>
      <c r="E4" s="6" t="n">
        <v>-495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633</v>
      </c>
      <c r="B1" s="2" t="s">
        <v>1</v>
      </c>
    </row>
    <row r="2" spans="1:2">
      <c r="B2" s="2" t="s">
        <v>634</v>
      </c>
    </row>
    <row r="3" spans="1:2">
      <c r="A3" s="3" t="s">
        <v>246</v>
      </c>
    </row>
    <row r="4" spans="1:2">
      <c r="A4" s="4" t="s">
        <v>635</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9</v>
      </c>
      <c r="D1" s="2" t="s">
        <v>1</v>
      </c>
    </row>
    <row r="2" spans="1:5">
      <c r="B2" s="2" t="s">
        <v>2</v>
      </c>
      <c r="C2" s="2" t="s">
        <v>100</v>
      </c>
      <c r="D2" s="2" t="s">
        <v>2</v>
      </c>
      <c r="E2" s="2" t="s">
        <v>100</v>
      </c>
    </row>
    <row r="3" spans="1:5">
      <c r="A3" s="3" t="s">
        <v>637</v>
      </c>
    </row>
    <row r="4" spans="1:5">
      <c r="A4" s="4" t="s">
        <v>102</v>
      </c>
      <c r="B4" s="6" t="n">
        <v>194583</v>
      </c>
      <c r="C4" s="6" t="n">
        <v>141882</v>
      </c>
      <c r="D4" s="6" t="n">
        <v>376068</v>
      </c>
      <c r="E4" s="6" t="n">
        <v>271673</v>
      </c>
    </row>
    <row r="5" spans="1:5">
      <c r="A5" s="4" t="s">
        <v>638</v>
      </c>
    </row>
    <row r="6" spans="1:5">
      <c r="A6" s="3" t="s">
        <v>637</v>
      </c>
    </row>
    <row r="7" spans="1:5">
      <c r="A7" s="4" t="s">
        <v>102</v>
      </c>
      <c r="B7" s="5" t="n">
        <v>101014</v>
      </c>
      <c r="C7" s="5" t="n">
        <v>73019</v>
      </c>
      <c r="D7" s="5" t="n">
        <v>195916</v>
      </c>
      <c r="E7" s="5" t="n">
        <v>141373</v>
      </c>
    </row>
    <row r="8" spans="1:5">
      <c r="A8" s="4" t="s">
        <v>639</v>
      </c>
    </row>
    <row r="9" spans="1:5">
      <c r="A9" s="3" t="s">
        <v>637</v>
      </c>
    </row>
    <row r="10" spans="1:5">
      <c r="A10" s="4" t="s">
        <v>102</v>
      </c>
      <c r="B10" s="5" t="n">
        <v>55457</v>
      </c>
      <c r="C10" s="5" t="n">
        <v>41765</v>
      </c>
      <c r="D10" s="5" t="n">
        <v>107532</v>
      </c>
      <c r="E10" s="5" t="n">
        <v>79637</v>
      </c>
    </row>
    <row r="11" spans="1:5">
      <c r="A11" s="4" t="s">
        <v>640</v>
      </c>
    </row>
    <row r="12" spans="1:5">
      <c r="A12" s="3" t="s">
        <v>637</v>
      </c>
    </row>
    <row r="13" spans="1:5">
      <c r="A13" s="4" t="s">
        <v>102</v>
      </c>
      <c r="B13" s="5" t="n">
        <v>21258</v>
      </c>
      <c r="C13" s="5" t="n">
        <v>16111</v>
      </c>
      <c r="D13" s="5" t="n">
        <v>40734</v>
      </c>
      <c r="E13" s="5" t="n">
        <v>30107</v>
      </c>
    </row>
    <row r="14" spans="1:5">
      <c r="A14" s="4" t="s">
        <v>151</v>
      </c>
    </row>
    <row r="15" spans="1:5">
      <c r="A15" s="3" t="s">
        <v>637</v>
      </c>
    </row>
    <row r="16" spans="1:5">
      <c r="A16" s="4" t="s">
        <v>102</v>
      </c>
      <c r="B16" s="6" t="n">
        <v>16854</v>
      </c>
      <c r="C16" s="6" t="n">
        <v>10987</v>
      </c>
      <c r="D16" s="6" t="n">
        <v>31886</v>
      </c>
      <c r="E16" s="6" t="n">
        <v>2055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8</v>
      </c>
    </row>
    <row r="2" spans="1:3">
      <c r="A2" s="3" t="s">
        <v>637</v>
      </c>
    </row>
    <row r="3" spans="1:3">
      <c r="A3" s="4" t="s">
        <v>642</v>
      </c>
      <c r="B3" s="6" t="n">
        <v>170619</v>
      </c>
      <c r="C3" s="6" t="n">
        <v>56388</v>
      </c>
    </row>
    <row r="4" spans="1:3">
      <c r="A4" s="4" t="s">
        <v>638</v>
      </c>
    </row>
    <row r="5" spans="1:3">
      <c r="A5" s="3" t="s">
        <v>637</v>
      </c>
    </row>
    <row r="6" spans="1:3">
      <c r="A6" s="4" t="s">
        <v>642</v>
      </c>
      <c r="B6" s="5" t="n">
        <v>82009</v>
      </c>
      <c r="C6" s="5" t="n">
        <v>32351</v>
      </c>
    </row>
    <row r="7" spans="1:3">
      <c r="A7" s="4" t="s">
        <v>643</v>
      </c>
    </row>
    <row r="8" spans="1:3">
      <c r="A8" s="3" t="s">
        <v>637</v>
      </c>
    </row>
    <row r="9" spans="1:3">
      <c r="A9" s="4" t="s">
        <v>642</v>
      </c>
      <c r="B9" s="5" t="n">
        <v>44971</v>
      </c>
      <c r="C9" s="5" t="n">
        <v>14698</v>
      </c>
    </row>
    <row r="10" spans="1:3">
      <c r="A10" s="4" t="s">
        <v>644</v>
      </c>
    </row>
    <row r="11" spans="1:3">
      <c r="A11" s="3" t="s">
        <v>637</v>
      </c>
    </row>
    <row r="12" spans="1:3">
      <c r="A12" s="4" t="s">
        <v>642</v>
      </c>
      <c r="B12" s="5" t="n">
        <v>7171</v>
      </c>
      <c r="C12" s="5" t="n">
        <v>2450</v>
      </c>
    </row>
    <row r="13" spans="1:3">
      <c r="A13" s="4" t="s">
        <v>639</v>
      </c>
    </row>
    <row r="14" spans="1:3">
      <c r="A14" s="3" t="s">
        <v>637</v>
      </c>
    </row>
    <row r="15" spans="1:3">
      <c r="A15" s="4" t="s">
        <v>642</v>
      </c>
      <c r="B15" s="5" t="n">
        <v>52142</v>
      </c>
      <c r="C15" s="5" t="n">
        <v>17148</v>
      </c>
    </row>
    <row r="16" spans="1:3">
      <c r="A16" s="4" t="s">
        <v>645</v>
      </c>
    </row>
    <row r="17" spans="1:3">
      <c r="A17" s="3" t="s">
        <v>637</v>
      </c>
    </row>
    <row r="18" spans="1:3">
      <c r="A18" s="4" t="s">
        <v>642</v>
      </c>
      <c r="B18" s="5" t="n">
        <v>29326</v>
      </c>
      <c r="C18" s="5" t="n">
        <v>1117</v>
      </c>
    </row>
    <row r="19" spans="1:3">
      <c r="A19" s="4" t="s">
        <v>646</v>
      </c>
    </row>
    <row r="20" spans="1:3">
      <c r="A20" s="3" t="s">
        <v>637</v>
      </c>
    </row>
    <row r="21" spans="1:3">
      <c r="A21" s="4" t="s">
        <v>642</v>
      </c>
      <c r="B21" s="5" t="n">
        <v>7142</v>
      </c>
      <c r="C21" s="5" t="n">
        <v>5772</v>
      </c>
    </row>
    <row r="22" spans="1:3">
      <c r="A22" s="4" t="s">
        <v>640</v>
      </c>
    </row>
    <row r="23" spans="1:3">
      <c r="A23" s="3" t="s">
        <v>637</v>
      </c>
    </row>
    <row r="24" spans="1:3">
      <c r="A24" s="4" t="s">
        <v>642</v>
      </c>
      <c r="B24" s="6" t="n">
        <v>36468</v>
      </c>
      <c r="C24" s="6" t="n">
        <v>68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647</v>
      </c>
      <c r="B1" s="1" t="s">
        <v>648</v>
      </c>
      <c r="C1" s="2" t="s">
        <v>649</v>
      </c>
    </row>
    <row r="2" spans="1:3">
      <c r="A2" s="4" t="s">
        <v>650</v>
      </c>
      <c r="B2" s="4" t="s">
        <v>651</v>
      </c>
      <c r="C2" s="6" t="n">
        <v>1021000</v>
      </c>
    </row>
    <row r="3" spans="1:3">
      <c r="A3" s="4" t="s">
        <v>650</v>
      </c>
      <c r="B3" s="4" t="s">
        <v>651</v>
      </c>
      <c r="C3" s="5" t="n">
        <v>1443000</v>
      </c>
    </row>
    <row r="4" spans="1:3">
      <c r="A4" s="4" t="s">
        <v>652</v>
      </c>
      <c r="B4" s="4" t="s">
        <v>653</v>
      </c>
      <c r="C4" s="5" t="n">
        <v>720000</v>
      </c>
    </row>
    <row r="5" spans="1:3">
      <c r="A5" s="4" t="s">
        <v>652</v>
      </c>
      <c r="B5" s="4" t="s">
        <v>653</v>
      </c>
      <c r="C5" s="6" t="n">
        <v>62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35</v>
      </c>
      <c r="B1" s="2" t="s">
        <v>136</v>
      </c>
      <c r="C1" s="2" t="s">
        <v>137</v>
      </c>
      <c r="D1" s="2" t="s">
        <v>138</v>
      </c>
      <c r="E1" s="2" t="s">
        <v>139</v>
      </c>
      <c r="F1" s="2" t="s">
        <v>140</v>
      </c>
    </row>
    <row r="2" spans="1:6">
      <c r="A2" s="4" t="s">
        <v>141</v>
      </c>
      <c r="C2" s="5" t="n">
        <v>103121</v>
      </c>
    </row>
    <row r="3" spans="1:6">
      <c r="A3" s="4" t="s">
        <v>142</v>
      </c>
      <c r="B3" s="6" t="n">
        <v>354184</v>
      </c>
      <c r="C3" s="6" t="n">
        <v>1031</v>
      </c>
      <c r="D3" s="6" t="n">
        <v>753568</v>
      </c>
      <c r="E3" s="6" t="n">
        <v>-2372</v>
      </c>
      <c r="F3" s="6" t="n">
        <v>-398043</v>
      </c>
    </row>
    <row r="4" spans="1:6">
      <c r="A4" s="3" t="s">
        <v>143</v>
      </c>
    </row>
    <row r="5" spans="1:6">
      <c r="A5" s="4" t="s">
        <v>144</v>
      </c>
      <c r="C5" s="5" t="n">
        <v>674</v>
      </c>
    </row>
    <row r="6" spans="1:6">
      <c r="A6" s="4" t="s">
        <v>145</v>
      </c>
      <c r="B6" s="5" t="n">
        <v>9747</v>
      </c>
      <c r="C6" s="6" t="n">
        <v>7</v>
      </c>
      <c r="D6" s="5" t="n">
        <v>9740</v>
      </c>
    </row>
    <row r="7" spans="1:6">
      <c r="A7" s="4" t="s">
        <v>146</v>
      </c>
      <c r="C7" s="5" t="n">
        <v>1498</v>
      </c>
    </row>
    <row r="8" spans="1:6">
      <c r="A8" s="4" t="s">
        <v>147</v>
      </c>
      <c r="B8" s="5" t="n">
        <v>-2148</v>
      </c>
      <c r="C8" s="6" t="n">
        <v>14</v>
      </c>
      <c r="D8" s="5" t="n">
        <v>-2162</v>
      </c>
    </row>
    <row r="9" spans="1:6">
      <c r="A9" s="4" t="s">
        <v>148</v>
      </c>
      <c r="C9" s="5" t="n">
        <v>390</v>
      </c>
    </row>
    <row r="10" spans="1:6">
      <c r="A10" s="4" t="s">
        <v>149</v>
      </c>
      <c r="B10" s="5" t="n">
        <v>9474</v>
      </c>
      <c r="C10" s="6" t="n">
        <v>4</v>
      </c>
      <c r="D10" s="5" t="n">
        <v>9470</v>
      </c>
    </row>
    <row r="11" spans="1:6">
      <c r="A11" s="4" t="s">
        <v>124</v>
      </c>
      <c r="B11" s="5" t="n">
        <v>56440</v>
      </c>
      <c r="D11" s="5" t="n">
        <v>56440</v>
      </c>
    </row>
    <row r="12" spans="1:6">
      <c r="A12" s="4" t="s">
        <v>150</v>
      </c>
      <c r="B12" s="5" t="n">
        <v>44304</v>
      </c>
      <c r="D12" s="5" t="n">
        <v>44304</v>
      </c>
    </row>
    <row r="13" spans="1:6">
      <c r="A13" s="4" t="s">
        <v>133</v>
      </c>
      <c r="B13" s="5" t="n">
        <v>-3427</v>
      </c>
      <c r="E13" s="5" t="n">
        <v>-3427</v>
      </c>
    </row>
    <row r="14" spans="1:6">
      <c r="A14" s="4" t="s">
        <v>119</v>
      </c>
      <c r="B14" s="5" t="n">
        <v>-63691</v>
      </c>
      <c r="F14" s="5" t="n">
        <v>-63691</v>
      </c>
    </row>
    <row r="15" spans="1:6">
      <c r="A15" s="4" t="s">
        <v>151</v>
      </c>
      <c r="B15" s="5" t="n">
        <v>-17</v>
      </c>
      <c r="D15" s="5" t="n">
        <v>-17</v>
      </c>
    </row>
    <row r="16" spans="1:6">
      <c r="A16" s="4" t="s">
        <v>152</v>
      </c>
      <c r="C16" s="5" t="n">
        <v>105683</v>
      </c>
    </row>
    <row r="17" spans="1:6">
      <c r="A17" s="4" t="s">
        <v>153</v>
      </c>
      <c r="B17" s="5" t="n">
        <v>404866</v>
      </c>
      <c r="C17" s="6" t="n">
        <v>1056</v>
      </c>
      <c r="D17" s="5" t="n">
        <v>871343</v>
      </c>
      <c r="E17" s="5" t="n">
        <v>-5799</v>
      </c>
      <c r="F17" s="5" t="n">
        <v>-461734</v>
      </c>
    </row>
    <row r="18" spans="1:6">
      <c r="A18" s="4" t="s">
        <v>154</v>
      </c>
      <c r="C18" s="5" t="n">
        <v>104263</v>
      </c>
    </row>
    <row r="19" spans="1:6">
      <c r="A19" s="4" t="s">
        <v>155</v>
      </c>
      <c r="B19" s="5" t="n">
        <v>400653</v>
      </c>
      <c r="C19" s="6" t="n">
        <v>1042</v>
      </c>
      <c r="D19" s="5" t="n">
        <v>830741</v>
      </c>
      <c r="E19" s="5" t="n">
        <v>-3762</v>
      </c>
      <c r="F19" s="5" t="n">
        <v>-427368</v>
      </c>
    </row>
    <row r="20" spans="1:6">
      <c r="A20" s="3" t="s">
        <v>143</v>
      </c>
    </row>
    <row r="21" spans="1:6">
      <c r="A21" s="4" t="s">
        <v>144</v>
      </c>
      <c r="C21" s="5" t="n">
        <v>220</v>
      </c>
    </row>
    <row r="22" spans="1:6">
      <c r="A22" s="4" t="s">
        <v>145</v>
      </c>
      <c r="B22" s="5" t="n">
        <v>3553</v>
      </c>
      <c r="C22" s="6" t="n">
        <v>2</v>
      </c>
      <c r="D22" s="5" t="n">
        <v>3551</v>
      </c>
    </row>
    <row r="23" spans="1:6">
      <c r="A23" s="4" t="s">
        <v>146</v>
      </c>
      <c r="C23" s="5" t="n">
        <v>810</v>
      </c>
    </row>
    <row r="24" spans="1:6">
      <c r="A24" s="4" t="s">
        <v>147</v>
      </c>
      <c r="B24" s="5" t="n">
        <v>-1413</v>
      </c>
      <c r="C24" s="6" t="n">
        <v>8</v>
      </c>
      <c r="D24" s="5" t="n">
        <v>-1421</v>
      </c>
    </row>
    <row r="25" spans="1:6">
      <c r="A25" s="4" t="s">
        <v>148</v>
      </c>
      <c r="C25" s="5" t="n">
        <v>390</v>
      </c>
    </row>
    <row r="26" spans="1:6">
      <c r="A26" s="4" t="s">
        <v>149</v>
      </c>
      <c r="B26" s="5" t="n">
        <v>9474</v>
      </c>
      <c r="C26" s="6" t="n">
        <v>4</v>
      </c>
      <c r="D26" s="5" t="n">
        <v>9470</v>
      </c>
    </row>
    <row r="27" spans="1:6">
      <c r="A27" s="4" t="s">
        <v>124</v>
      </c>
      <c r="B27" s="5" t="n">
        <v>28953</v>
      </c>
      <c r="D27" s="5" t="n">
        <v>28953</v>
      </c>
    </row>
    <row r="28" spans="1:6">
      <c r="A28" s="4" t="s">
        <v>150</v>
      </c>
      <c r="B28" s="5" t="n">
        <v>49</v>
      </c>
      <c r="D28" s="5" t="n">
        <v>49</v>
      </c>
    </row>
    <row r="29" spans="1:6">
      <c r="A29" s="4" t="s">
        <v>133</v>
      </c>
      <c r="B29" s="5" t="n">
        <v>-2037</v>
      </c>
      <c r="E29" s="5" t="n">
        <v>-2037</v>
      </c>
    </row>
    <row r="30" spans="1:6">
      <c r="A30" s="4" t="s">
        <v>119</v>
      </c>
      <c r="B30" s="5" t="n">
        <v>-34366</v>
      </c>
      <c r="F30" s="5" t="n">
        <v>-34366</v>
      </c>
    </row>
    <row r="31" spans="1:6">
      <c r="A31" s="4" t="s">
        <v>152</v>
      </c>
      <c r="C31" s="5" t="n">
        <v>105683</v>
      </c>
    </row>
    <row r="32" spans="1:6">
      <c r="A32" s="4" t="s">
        <v>153</v>
      </c>
      <c r="B32" s="5" t="n">
        <v>404866</v>
      </c>
      <c r="C32" s="6" t="n">
        <v>1056</v>
      </c>
      <c r="D32" s="5" t="n">
        <v>871343</v>
      </c>
      <c r="E32" s="5" t="n">
        <v>-5799</v>
      </c>
      <c r="F32" s="5" t="n">
        <v>-461734</v>
      </c>
    </row>
    <row r="33" spans="1:6">
      <c r="A33" s="4" t="s">
        <v>156</v>
      </c>
      <c r="C33" s="5" t="n">
        <v>108037</v>
      </c>
    </row>
    <row r="34" spans="1:6">
      <c r="A34" s="4" t="s">
        <v>157</v>
      </c>
      <c r="B34" s="6" t="n">
        <v>416921</v>
      </c>
      <c r="C34" s="6" t="n">
        <v>1080</v>
      </c>
      <c r="D34" s="5" t="n">
        <v>950693</v>
      </c>
      <c r="E34" s="5" t="n">
        <v>-5724</v>
      </c>
      <c r="F34" s="5" t="n">
        <v>-529128</v>
      </c>
    </row>
    <row r="35" spans="1:6">
      <c r="A35" s="3" t="s">
        <v>143</v>
      </c>
    </row>
    <row r="36" spans="1:6">
      <c r="A36" s="4" t="s">
        <v>144</v>
      </c>
      <c r="B36" s="5" t="n">
        <v>626</v>
      </c>
      <c r="C36" s="5" t="n">
        <v>626</v>
      </c>
    </row>
    <row r="37" spans="1:6">
      <c r="A37" s="4" t="s">
        <v>145</v>
      </c>
      <c r="B37" s="6" t="n">
        <v>13209</v>
      </c>
      <c r="C37" s="6" t="n">
        <v>5</v>
      </c>
      <c r="D37" s="5" t="n">
        <v>13204</v>
      </c>
    </row>
    <row r="38" spans="1:6">
      <c r="A38" s="4" t="s">
        <v>146</v>
      </c>
      <c r="C38" s="5" t="n">
        <v>1661</v>
      </c>
    </row>
    <row r="39" spans="1:6">
      <c r="A39" s="4" t="s">
        <v>147</v>
      </c>
      <c r="B39" s="5" t="n">
        <v>-5079</v>
      </c>
      <c r="C39" s="6" t="n">
        <v>17</v>
      </c>
      <c r="D39" s="5" t="n">
        <v>-5096</v>
      </c>
    </row>
    <row r="40" spans="1:6">
      <c r="A40" s="4" t="s">
        <v>148</v>
      </c>
      <c r="C40" s="5" t="n">
        <v>374</v>
      </c>
    </row>
    <row r="41" spans="1:6">
      <c r="A41" s="4" t="s">
        <v>149</v>
      </c>
      <c r="B41" s="5" t="n">
        <v>15312</v>
      </c>
      <c r="C41" s="6" t="n">
        <v>4</v>
      </c>
      <c r="D41" s="5" t="n">
        <v>15308</v>
      </c>
    </row>
    <row r="42" spans="1:6">
      <c r="A42" s="4" t="s">
        <v>124</v>
      </c>
      <c r="B42" s="5" t="n">
        <v>79379</v>
      </c>
      <c r="D42" s="5" t="n">
        <v>79379</v>
      </c>
    </row>
    <row r="43" spans="1:6">
      <c r="A43" s="4" t="s">
        <v>150</v>
      </c>
      <c r="B43" s="5" t="n">
        <v>0</v>
      </c>
    </row>
    <row r="44" spans="1:6">
      <c r="A44" s="4" t="s">
        <v>133</v>
      </c>
      <c r="B44" s="5" t="n">
        <v>6496</v>
      </c>
      <c r="E44" s="5" t="n">
        <v>6496</v>
      </c>
    </row>
    <row r="45" spans="1:6">
      <c r="A45" s="4" t="s">
        <v>119</v>
      </c>
      <c r="B45" s="5" t="n">
        <v>-99261</v>
      </c>
      <c r="F45" s="5" t="n">
        <v>-99261</v>
      </c>
    </row>
    <row r="46" spans="1:6">
      <c r="A46" s="4" t="s">
        <v>151</v>
      </c>
      <c r="B46" s="5" t="n">
        <v>0</v>
      </c>
    </row>
    <row r="47" spans="1:6">
      <c r="A47" s="4" t="s">
        <v>158</v>
      </c>
      <c r="C47" s="5" t="n">
        <v>110698</v>
      </c>
    </row>
    <row r="48" spans="1:6">
      <c r="A48" s="4" t="s">
        <v>159</v>
      </c>
      <c r="B48" s="5" t="n">
        <v>426977</v>
      </c>
      <c r="C48" s="6" t="n">
        <v>1106</v>
      </c>
      <c r="D48" s="5" t="n">
        <v>1053488</v>
      </c>
      <c r="E48" s="5" t="n">
        <v>772</v>
      </c>
      <c r="F48" s="5" t="n">
        <v>-628389</v>
      </c>
    </row>
    <row r="49" spans="1:6">
      <c r="A49" s="4" t="s">
        <v>160</v>
      </c>
      <c r="C49" s="5" t="n">
        <v>109260</v>
      </c>
    </row>
    <row r="50" spans="1:6">
      <c r="A50" s="4" t="s">
        <v>161</v>
      </c>
      <c r="B50" s="5" t="n">
        <v>418945</v>
      </c>
      <c r="C50" s="6" t="n">
        <v>1092</v>
      </c>
      <c r="D50" s="5" t="n">
        <v>994031</v>
      </c>
      <c r="E50" s="5" t="n">
        <v>-2330</v>
      </c>
      <c r="F50" s="5" t="n">
        <v>-573848</v>
      </c>
    </row>
    <row r="51" spans="1:6">
      <c r="A51" s="3" t="s">
        <v>143</v>
      </c>
    </row>
    <row r="52" spans="1:6">
      <c r="A52" s="4" t="s">
        <v>144</v>
      </c>
      <c r="C52" s="5" t="n">
        <v>250</v>
      </c>
    </row>
    <row r="53" spans="1:6">
      <c r="A53" s="4" t="s">
        <v>145</v>
      </c>
      <c r="B53" s="5" t="n">
        <v>4772</v>
      </c>
      <c r="C53" s="6" t="n">
        <v>2</v>
      </c>
      <c r="D53" s="5" t="n">
        <v>4770</v>
      </c>
    </row>
    <row r="54" spans="1:6">
      <c r="A54" s="4" t="s">
        <v>146</v>
      </c>
      <c r="C54" s="5" t="n">
        <v>814</v>
      </c>
    </row>
    <row r="55" spans="1:6">
      <c r="A55" s="4" t="s">
        <v>147</v>
      </c>
      <c r="B55" s="5" t="n">
        <v>-2663</v>
      </c>
      <c r="C55" s="6" t="n">
        <v>8</v>
      </c>
      <c r="D55" s="5" t="n">
        <v>-2671</v>
      </c>
    </row>
    <row r="56" spans="1:6">
      <c r="A56" s="4" t="s">
        <v>148</v>
      </c>
      <c r="C56" s="5" t="n">
        <v>374</v>
      </c>
    </row>
    <row r="57" spans="1:6">
      <c r="A57" s="4" t="s">
        <v>149</v>
      </c>
      <c r="B57" s="5" t="n">
        <v>15312</v>
      </c>
      <c r="C57" s="6" t="n">
        <v>4</v>
      </c>
      <c r="D57" s="5" t="n">
        <v>15308</v>
      </c>
    </row>
    <row r="58" spans="1:6">
      <c r="A58" s="4" t="s">
        <v>124</v>
      </c>
      <c r="B58" s="5" t="n">
        <v>42050</v>
      </c>
      <c r="D58" s="5" t="n">
        <v>42050</v>
      </c>
    </row>
    <row r="59" spans="1:6">
      <c r="A59" s="4" t="s">
        <v>150</v>
      </c>
      <c r="B59" s="5" t="n">
        <v>0</v>
      </c>
    </row>
    <row r="60" spans="1:6">
      <c r="A60" s="4" t="s">
        <v>133</v>
      </c>
      <c r="B60" s="5" t="n">
        <v>3102</v>
      </c>
      <c r="E60" s="5" t="n">
        <v>3102</v>
      </c>
    </row>
    <row r="61" spans="1:6">
      <c r="A61" s="4" t="s">
        <v>119</v>
      </c>
      <c r="B61" s="5" t="n">
        <v>-54541</v>
      </c>
      <c r="F61" s="5" t="n">
        <v>-54541</v>
      </c>
    </row>
    <row r="62" spans="1:6">
      <c r="A62" s="4" t="s">
        <v>158</v>
      </c>
      <c r="C62" s="5" t="n">
        <v>110698</v>
      </c>
    </row>
    <row r="63" spans="1:6">
      <c r="A63" s="4" t="s">
        <v>159</v>
      </c>
      <c r="B63" s="6" t="n">
        <v>426977</v>
      </c>
      <c r="C63" s="6" t="n">
        <v>1106</v>
      </c>
      <c r="D63" s="6" t="n">
        <v>1053488</v>
      </c>
      <c r="E63" s="6" t="n">
        <v>772</v>
      </c>
      <c r="F63" s="6" t="n">
        <v>-6283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0</v>
      </c>
    </row>
    <row r="3" spans="1:3">
      <c r="A3" s="3" t="s">
        <v>163</v>
      </c>
    </row>
    <row r="4" spans="1:3">
      <c r="A4" s="4" t="s">
        <v>119</v>
      </c>
      <c r="B4" s="6" t="n">
        <v>-99261</v>
      </c>
      <c r="C4" s="6" t="n">
        <v>-63691</v>
      </c>
    </row>
    <row r="5" spans="1:3">
      <c r="A5" s="3" t="s">
        <v>164</v>
      </c>
    </row>
    <row r="6" spans="1:3">
      <c r="A6" s="4" t="s">
        <v>165</v>
      </c>
      <c r="B6" s="5" t="n">
        <v>17701</v>
      </c>
      <c r="C6" s="5" t="n">
        <v>18663</v>
      </c>
    </row>
    <row r="7" spans="1:3">
      <c r="A7" s="4" t="s">
        <v>124</v>
      </c>
      <c r="B7" s="5" t="n">
        <v>80408</v>
      </c>
      <c r="C7" s="5" t="n">
        <v>55135</v>
      </c>
    </row>
    <row r="8" spans="1:3">
      <c r="A8" s="4" t="s">
        <v>166</v>
      </c>
      <c r="B8" s="5" t="n">
        <v>14540</v>
      </c>
      <c r="C8" s="5" t="n">
        <v>9530</v>
      </c>
    </row>
    <row r="9" spans="1:3">
      <c r="A9" s="4" t="s">
        <v>167</v>
      </c>
      <c r="B9" s="5" t="n">
        <v>12465</v>
      </c>
      <c r="C9" s="5" t="n">
        <v>6650</v>
      </c>
    </row>
    <row r="10" spans="1:3">
      <c r="A10" s="4" t="s">
        <v>151</v>
      </c>
      <c r="B10" s="5" t="n">
        <v>846</v>
      </c>
      <c r="C10" s="5" t="n">
        <v>2299</v>
      </c>
    </row>
    <row r="11" spans="1:3">
      <c r="A11" s="3" t="s">
        <v>168</v>
      </c>
    </row>
    <row r="12" spans="1:3">
      <c r="A12" s="4" t="s">
        <v>169</v>
      </c>
      <c r="B12" s="5" t="n">
        <v>-22867</v>
      </c>
      <c r="C12" s="5" t="n">
        <v>-13896</v>
      </c>
    </row>
    <row r="13" spans="1:3">
      <c r="A13" s="4" t="s">
        <v>64</v>
      </c>
      <c r="B13" s="5" t="n">
        <v>-9154</v>
      </c>
      <c r="C13" s="5" t="n">
        <v>-7425</v>
      </c>
    </row>
    <row r="14" spans="1:3">
      <c r="A14" s="4" t="s">
        <v>63</v>
      </c>
      <c r="B14" s="5" t="n">
        <v>-24313</v>
      </c>
      <c r="C14" s="5" t="n">
        <v>-17579</v>
      </c>
    </row>
    <row r="15" spans="1:3">
      <c r="A15" s="4" t="s">
        <v>69</v>
      </c>
      <c r="B15" s="5" t="n">
        <v>9107</v>
      </c>
    </row>
    <row r="16" spans="1:3">
      <c r="A16" s="4" t="s">
        <v>170</v>
      </c>
      <c r="B16" s="5" t="n">
        <v>-1740</v>
      </c>
      <c r="C16" s="5" t="n">
        <v>-9311</v>
      </c>
    </row>
    <row r="17" spans="1:3">
      <c r="A17" s="4" t="s">
        <v>74</v>
      </c>
      <c r="B17" s="5" t="n">
        <v>21333</v>
      </c>
      <c r="C17" s="5" t="n">
        <v>10266</v>
      </c>
    </row>
    <row r="18" spans="1:3">
      <c r="A18" s="4" t="s">
        <v>75</v>
      </c>
      <c r="B18" s="5" t="n">
        <v>455</v>
      </c>
      <c r="C18" s="5" t="n">
        <v>11576</v>
      </c>
    </row>
    <row r="19" spans="1:3">
      <c r="A19" s="4" t="s">
        <v>76</v>
      </c>
      <c r="B19" s="5" t="n">
        <v>4258</v>
      </c>
      <c r="C19" s="5" t="n">
        <v>4120</v>
      </c>
    </row>
    <row r="20" spans="1:3">
      <c r="A20" s="4" t="s">
        <v>77</v>
      </c>
      <c r="B20" s="5" t="n">
        <v>39443</v>
      </c>
      <c r="C20" s="5" t="n">
        <v>33601</v>
      </c>
    </row>
    <row r="21" spans="1:3">
      <c r="A21" s="4" t="s">
        <v>78</v>
      </c>
      <c r="B21" s="5" t="n">
        <v>-6394</v>
      </c>
    </row>
    <row r="22" spans="1:3">
      <c r="A22" s="4" t="s">
        <v>171</v>
      </c>
      <c r="B22" s="5" t="n">
        <v>36827</v>
      </c>
      <c r="C22" s="5" t="n">
        <v>39938</v>
      </c>
    </row>
    <row r="23" spans="1:3">
      <c r="A23" s="3" t="s">
        <v>172</v>
      </c>
    </row>
    <row r="24" spans="1:3">
      <c r="A24" s="4" t="s">
        <v>173</v>
      </c>
      <c r="B24" s="5" t="n">
        <v>-14154</v>
      </c>
      <c r="C24" s="5" t="n">
        <v>-20036</v>
      </c>
    </row>
    <row r="25" spans="1:3">
      <c r="A25" s="4" t="s">
        <v>174</v>
      </c>
      <c r="B25" s="5" t="n">
        <v>-2966</v>
      </c>
      <c r="C25" s="5" t="n">
        <v>-4161</v>
      </c>
    </row>
    <row r="26" spans="1:3">
      <c r="A26" s="4" t="s">
        <v>175</v>
      </c>
      <c r="B26" s="5" t="n">
        <v>-270823</v>
      </c>
      <c r="C26" s="5" t="n">
        <v>-249011</v>
      </c>
    </row>
    <row r="27" spans="1:3">
      <c r="A27" s="4" t="s">
        <v>176</v>
      </c>
      <c r="B27" s="5" t="n">
        <v>100296</v>
      </c>
      <c r="C27" s="5" t="n">
        <v>94580</v>
      </c>
    </row>
    <row r="28" spans="1:3">
      <c r="A28" s="4" t="s">
        <v>177</v>
      </c>
      <c r="B28" s="5" t="n">
        <v>243112</v>
      </c>
      <c r="C28" s="5" t="n">
        <v>8848</v>
      </c>
    </row>
    <row r="29" spans="1:3">
      <c r="A29" s="4" t="s">
        <v>178</v>
      </c>
      <c r="B29" s="5" t="n">
        <v>-70794</v>
      </c>
      <c r="C29" s="5" t="n">
        <v>0</v>
      </c>
    </row>
    <row r="30" spans="1:3">
      <c r="A30" s="4" t="s">
        <v>179</v>
      </c>
      <c r="B30" s="5" t="n">
        <v>-500</v>
      </c>
      <c r="C30" s="5" t="n">
        <v>0</v>
      </c>
    </row>
    <row r="31" spans="1:3">
      <c r="A31" s="4" t="s">
        <v>180</v>
      </c>
      <c r="B31" s="5" t="n">
        <v>-15829</v>
      </c>
      <c r="C31" s="5" t="n">
        <v>-169780</v>
      </c>
    </row>
    <row r="32" spans="1:3">
      <c r="A32" s="3" t="s">
        <v>181</v>
      </c>
    </row>
    <row r="33" spans="1:3">
      <c r="A33" s="4" t="s">
        <v>182</v>
      </c>
      <c r="B33" s="5" t="n">
        <v>0</v>
      </c>
      <c r="C33" s="5" t="n">
        <v>561493</v>
      </c>
    </row>
    <row r="34" spans="1:3">
      <c r="A34" s="4" t="s">
        <v>183</v>
      </c>
      <c r="B34" s="5" t="n">
        <v>0</v>
      </c>
      <c r="C34" s="5" t="n">
        <v>-63940</v>
      </c>
    </row>
    <row r="35" spans="1:3">
      <c r="A35" s="4" t="s">
        <v>184</v>
      </c>
      <c r="B35" s="5" t="n">
        <v>13210</v>
      </c>
      <c r="C35" s="5" t="n">
        <v>9747</v>
      </c>
    </row>
    <row r="36" spans="1:3">
      <c r="A36" s="4" t="s">
        <v>185</v>
      </c>
      <c r="B36" s="5" t="n">
        <v>15310</v>
      </c>
      <c r="C36" s="5" t="n">
        <v>9949</v>
      </c>
    </row>
    <row r="37" spans="1:3">
      <c r="A37" s="4" t="s">
        <v>186</v>
      </c>
      <c r="B37" s="5" t="n">
        <v>-5079</v>
      </c>
      <c r="C37" s="5" t="n">
        <v>-2146</v>
      </c>
    </row>
    <row r="38" spans="1:3">
      <c r="A38" s="4" t="s">
        <v>151</v>
      </c>
      <c r="B38" s="5" t="n">
        <v>0</v>
      </c>
      <c r="C38" s="5" t="n">
        <v>-1716</v>
      </c>
    </row>
    <row r="39" spans="1:3">
      <c r="A39" s="4" t="s">
        <v>187</v>
      </c>
      <c r="B39" s="5" t="n">
        <v>23441</v>
      </c>
      <c r="C39" s="5" t="n">
        <v>513387</v>
      </c>
    </row>
    <row r="40" spans="1:3">
      <c r="A40" s="4" t="s">
        <v>188</v>
      </c>
      <c r="B40" s="5" t="n">
        <v>66</v>
      </c>
      <c r="C40" s="5" t="n">
        <v>-36</v>
      </c>
    </row>
    <row r="41" spans="1:3">
      <c r="A41" s="4" t="s">
        <v>189</v>
      </c>
      <c r="B41" s="5" t="n">
        <v>44505</v>
      </c>
      <c r="C41" s="5" t="n">
        <v>383509</v>
      </c>
    </row>
    <row r="42" spans="1:3">
      <c r="A42" s="4" t="s">
        <v>190</v>
      </c>
      <c r="B42" s="5" t="n">
        <v>128876</v>
      </c>
      <c r="C42" s="5" t="n">
        <v>110888</v>
      </c>
    </row>
    <row r="43" spans="1:3">
      <c r="A43" s="4" t="s">
        <v>191</v>
      </c>
      <c r="B43" s="5" t="n">
        <v>173381</v>
      </c>
      <c r="C43" s="5" t="n">
        <v>494397</v>
      </c>
    </row>
    <row r="44" spans="1:3">
      <c r="A44" s="3" t="s">
        <v>192</v>
      </c>
    </row>
    <row r="45" spans="1:3">
      <c r="A45" s="4" t="s">
        <v>193</v>
      </c>
      <c r="B45" s="5" t="n">
        <v>128876</v>
      </c>
      <c r="C45" s="5" t="n">
        <v>110888</v>
      </c>
    </row>
    <row r="46" spans="1:3">
      <c r="A46" s="3" t="s">
        <v>194</v>
      </c>
    </row>
    <row r="47" spans="1:3">
      <c r="A47" s="4" t="s">
        <v>195</v>
      </c>
      <c r="B47" s="5" t="n">
        <v>719</v>
      </c>
      <c r="C47" s="5" t="n">
        <v>0</v>
      </c>
    </row>
    <row r="48" spans="1:3">
      <c r="A48" s="4" t="s">
        <v>196</v>
      </c>
      <c r="B48" s="5" t="n">
        <v>2219</v>
      </c>
      <c r="C48" s="5" t="n">
        <v>1545</v>
      </c>
    </row>
    <row r="49" spans="1:3">
      <c r="A49" s="3" t="s">
        <v>197</v>
      </c>
    </row>
    <row r="50" spans="1:3">
      <c r="A50" s="4" t="s">
        <v>198</v>
      </c>
      <c r="B50" s="5" t="n">
        <v>12636</v>
      </c>
      <c r="C50" s="5" t="n">
        <v>4921</v>
      </c>
    </row>
    <row r="51" spans="1:3">
      <c r="A51" s="4" t="s">
        <v>199</v>
      </c>
      <c r="B51" s="5" t="n">
        <v>1196</v>
      </c>
      <c r="C51" s="5" t="n">
        <v>200</v>
      </c>
    </row>
    <row r="52" spans="1:3">
      <c r="A52" s="4" t="s">
        <v>200</v>
      </c>
      <c r="B52" s="5" t="n">
        <v>414</v>
      </c>
      <c r="C52" s="5" t="n">
        <v>4261</v>
      </c>
    </row>
    <row r="53" spans="1:3">
      <c r="A53" s="4" t="s">
        <v>201</v>
      </c>
      <c r="B53" s="5" t="n">
        <v>0</v>
      </c>
      <c r="C53" s="5" t="n">
        <v>55</v>
      </c>
    </row>
    <row r="54" spans="1:3">
      <c r="A54" s="4" t="s">
        <v>202</v>
      </c>
    </row>
    <row r="55" spans="1:3">
      <c r="A55" s="3" t="s">
        <v>197</v>
      </c>
    </row>
    <row r="56" spans="1:3">
      <c r="A56" s="4" t="s">
        <v>203</v>
      </c>
      <c r="B56" s="5" t="n">
        <v>800</v>
      </c>
      <c r="C56" s="5" t="n">
        <v>1499</v>
      </c>
    </row>
    <row r="57" spans="1:3">
      <c r="A57" s="4" t="s">
        <v>204</v>
      </c>
    </row>
    <row r="58" spans="1:3">
      <c r="A58" s="3" t="s">
        <v>197</v>
      </c>
    </row>
    <row r="59" spans="1:3">
      <c r="A59" s="4" t="s">
        <v>203</v>
      </c>
      <c r="B59" s="6" t="n">
        <v>666</v>
      </c>
      <c r="C59" s="6" t="n">
        <v>3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00</v>
      </c>
    </row>
    <row r="3" spans="1:3">
      <c r="A3" s="3" t="s">
        <v>206</v>
      </c>
    </row>
    <row r="4" spans="1:3">
      <c r="A4" s="4" t="s">
        <v>207</v>
      </c>
      <c r="B4" s="6" t="n">
        <v>0</v>
      </c>
      <c r="C4" s="6" t="n">
        <v>1350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35:56Z</dcterms:created>
  <dcterms:modified xmlns:dcterms="http://purl.org/dc/terms/" xmlns:xsi="http://www.w3.org/2001/XMLSchema-instance" xsi:type="dcterms:W3CDTF">2019-08-01T17:35:56Z</dcterms:modified>
</cp:coreProperties>
</file>